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d3" sheetId="3" state="visible" r:id="rId3"/>
    <sheet xmlns:r="http://schemas.openxmlformats.org/officeDocument/2006/relationships" name="Interim Condensed Consolidated4" sheetId="4" state="visible" r:id="rId4"/>
    <sheet xmlns:r="http://schemas.openxmlformats.org/officeDocument/2006/relationships" name="Interim Statements of Changes I" sheetId="5" state="visible" r:id="rId5"/>
    <sheet xmlns:r="http://schemas.openxmlformats.org/officeDocument/2006/relationships" name="Interim Condensed Consolidated6"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Revenues" sheetId="9" state="visible" r:id="rId9"/>
    <sheet xmlns:r="http://schemas.openxmlformats.org/officeDocument/2006/relationships" name="Inventories" sheetId="10" state="visible" r:id="rId10"/>
    <sheet xmlns:r="http://schemas.openxmlformats.org/officeDocument/2006/relationships" name="Commitments and Contingent Liab" sheetId="11" state="visible" r:id="rId11"/>
    <sheet xmlns:r="http://schemas.openxmlformats.org/officeDocument/2006/relationships" name="Net Earnings Per Share" sheetId="12" state="visible" r:id="rId12"/>
    <sheet xmlns:r="http://schemas.openxmlformats.org/officeDocument/2006/relationships" name="Income Taxes" sheetId="13" state="visible" r:id="rId13"/>
    <sheet xmlns:r="http://schemas.openxmlformats.org/officeDocument/2006/relationships" name="Balances and Transactions with " sheetId="14" state="visible" r:id="rId14"/>
    <sheet xmlns:r="http://schemas.openxmlformats.org/officeDocument/2006/relationships" name="Segment Information" sheetId="15" state="visible" r:id="rId15"/>
    <sheet xmlns:r="http://schemas.openxmlformats.org/officeDocument/2006/relationships" name="Significant Accounting Polici16" sheetId="16" state="visible" r:id="rId16"/>
    <sheet xmlns:r="http://schemas.openxmlformats.org/officeDocument/2006/relationships" name="Revenues (Tables)" sheetId="17" state="visible" r:id="rId17"/>
    <sheet xmlns:r="http://schemas.openxmlformats.org/officeDocument/2006/relationships" name="Inventories (Tables)" sheetId="18" state="visible" r:id="rId18"/>
    <sheet xmlns:r="http://schemas.openxmlformats.org/officeDocument/2006/relationships" name="Net Earnings Per Share (Tables)" sheetId="19" state="visible" r:id="rId19"/>
    <sheet xmlns:r="http://schemas.openxmlformats.org/officeDocument/2006/relationships" name="Balances and Transactions wit20" sheetId="20" state="visible" r:id="rId20"/>
    <sheet xmlns:r="http://schemas.openxmlformats.org/officeDocument/2006/relationships" name="Segment Information (Tables)" sheetId="21" state="visible" r:id="rId21"/>
    <sheet xmlns:r="http://schemas.openxmlformats.org/officeDocument/2006/relationships" name="Revenues (Details)" sheetId="22" state="visible" r:id="rId22"/>
    <sheet xmlns:r="http://schemas.openxmlformats.org/officeDocument/2006/relationships" name="Revenues (Details 1)" sheetId="23" state="visible" r:id="rId23"/>
    <sheet xmlns:r="http://schemas.openxmlformats.org/officeDocument/2006/relationships" name="Revenues (Details 2)" sheetId="24" state="visible" r:id="rId24"/>
    <sheet xmlns:r="http://schemas.openxmlformats.org/officeDocument/2006/relationships" name="Revenues (Details 3)" sheetId="25" state="visible" r:id="rId25"/>
    <sheet xmlns:r="http://schemas.openxmlformats.org/officeDocument/2006/relationships" name="Revenues (Details 4)" sheetId="26" state="visible" r:id="rId26"/>
    <sheet xmlns:r="http://schemas.openxmlformats.org/officeDocument/2006/relationships" name="Revenues (Details Textual)" sheetId="27" state="visible" r:id="rId27"/>
    <sheet xmlns:r="http://schemas.openxmlformats.org/officeDocument/2006/relationships" name="Inventories (Details)" sheetId="28" state="visible" r:id="rId28"/>
    <sheet xmlns:r="http://schemas.openxmlformats.org/officeDocument/2006/relationships" name="Commitments and Contingent Li29" sheetId="29" state="visible" r:id="rId29"/>
    <sheet xmlns:r="http://schemas.openxmlformats.org/officeDocument/2006/relationships" name="Net Earnings Per Share (Details" sheetId="30" state="visible" r:id="rId30"/>
    <sheet xmlns:r="http://schemas.openxmlformats.org/officeDocument/2006/relationships" name="Income Taxes (Details)" sheetId="31" state="visible" r:id="rId31"/>
    <sheet xmlns:r="http://schemas.openxmlformats.org/officeDocument/2006/relationships" name="Balances and Transactions wit32" sheetId="32" state="visible" r:id="rId32"/>
    <sheet xmlns:r="http://schemas.openxmlformats.org/officeDocument/2006/relationships" name="Balances and Transactions wit33" sheetId="33" state="visible" r:id="rId33"/>
    <sheet xmlns:r="http://schemas.openxmlformats.org/officeDocument/2006/relationships" name="Balances and Transactions wit34" sheetId="34" state="visible" r:id="rId34"/>
    <sheet xmlns:r="http://schemas.openxmlformats.org/officeDocument/2006/relationships" name="Segment Information (Details)" sheetId="35" state="visible" r:id="rId35"/>
  </sheets>
  <definedNames/>
  <calcPr calcId="124519" fullCalcOnLoad="1"/>
</workbook>
</file>

<file path=xl/sharedStrings.xml><?xml version="1.0" encoding="utf-8"?>
<sst xmlns="http://schemas.openxmlformats.org/spreadsheetml/2006/main" uniqueCount="347">
  <si>
    <t>Document and Entity Information</t>
  </si>
  <si>
    <t>6 Months Ended</t>
  </si>
  <si>
    <t>Jun. 30, 2018shares</t>
  </si>
  <si>
    <t>Document and Entity Information [Abstract]</t>
  </si>
  <si>
    <t>Entity Registrant Name</t>
  </si>
  <si>
    <t>Pointer Telocation Ltd</t>
  </si>
  <si>
    <t>Entity Central Index Key</t>
  </si>
  <si>
    <t>Trading Symbol</t>
  </si>
  <si>
    <t>PNTR</t>
  </si>
  <si>
    <t>Amendment Flag</t>
  </si>
  <si>
    <t>false</t>
  </si>
  <si>
    <t>Current Fiscal Year End Date</t>
  </si>
  <si>
    <t>--12-31</t>
  </si>
  <si>
    <t>Document Type</t>
  </si>
  <si>
    <t>6-K</t>
  </si>
  <si>
    <t>Document Period End Date</t>
  </si>
  <si>
    <t>Jun. 30,
		2018</t>
  </si>
  <si>
    <t>Document Fiscal Year Focus</t>
  </si>
  <si>
    <t>Document Fiscal Period Focus</t>
  </si>
  <si>
    <t>Q2</t>
  </si>
  <si>
    <t>Entity Filer Category</t>
  </si>
  <si>
    <t>Non-accelerated Filer</t>
  </si>
  <si>
    <t>Entity Common Stock, Shares Outstanding</t>
  </si>
  <si>
    <t>Interim Condensed Consolidated Balance Sheets - USD ($) $ in Thousands</t>
  </si>
  <si>
    <t>Jun. 30, 2018</t>
  </si>
  <si>
    <t>Dec. 31, 2017</t>
  </si>
  <si>
    <t>CURRENT ASSETS:</t>
  </si>
  <si>
    <t>Cash and cash equivalents</t>
  </si>
  <si>
    <t>Trade receivables (net of allowance for doubtful accounts of $1,337 and $1,127 as of June 30, 2018 and December 31, 2017, respectively)</t>
  </si>
  <si>
    <t>Other accounts receivable and prepaid expenses</t>
  </si>
  <si>
    <t>Inventories</t>
  </si>
  <si>
    <t>Total current assets</t>
  </si>
  <si>
    <t>LONG-TERM ASSETS:</t>
  </si>
  <si>
    <t>Long term loans to related party</t>
  </si>
  <si>
    <t>Long-term unbilled and other accounts receivable</t>
  </si>
  <si>
    <t>Severance pay fund</t>
  </si>
  <si>
    <t>Property and equipment, net</t>
  </si>
  <si>
    <t>Other intangible assets, net</t>
  </si>
  <si>
    <t>Goodwill</t>
  </si>
  <si>
    <t>Deferred tax asset</t>
  </si>
  <si>
    <t>Total long-term assets</t>
  </si>
  <si>
    <t>Total assets</t>
  </si>
  <si>
    <t>CURRENT LIABILITIES:</t>
  </si>
  <si>
    <t>Short-term bank credit and current maturities of long-term loans</t>
  </si>
  <si>
    <t>Trade payables</t>
  </si>
  <si>
    <t>Deferred revenues</t>
  </si>
  <si>
    <t>Other accounts payable and accrued expenses</t>
  </si>
  <si>
    <t>Total current liabilities</t>
  </si>
  <si>
    <t>LONG-TERM LIABILITIES:</t>
  </si>
  <si>
    <t>Long-term loans from banks</t>
  </si>
  <si>
    <t>Deferred revenues and other long-term liabilities</t>
  </si>
  <si>
    <t>Accrued severance pay</t>
  </si>
  <si>
    <t>Total long term liabilities</t>
  </si>
  <si>
    <t>Pointer Telocation Ltd.'s shareholders' equity:</t>
  </si>
  <si>
    <t>Share capital Ordinary shares of NIS 3 par value - Authorized: 16,000,000 shares at June 30, 2018 and December 31, 2017; Issued and outstanding: 8,131,988 and 8,059,094 shares at June 30, 2018 and December 31, 2017, respectively</t>
  </si>
  <si>
    <t>Additional paid-in capital</t>
  </si>
  <si>
    <t>Accumulated other comprehensive loss</t>
  </si>
  <si>
    <t>Accumulated deficit</t>
  </si>
  <si>
    <t>Total Pointer Telocation Ltd.'s shareholders' equity</t>
  </si>
  <si>
    <t>Non-controlling interest</t>
  </si>
  <si>
    <t>Total equity</t>
  </si>
  <si>
    <t>Total liabilities and equity</t>
  </si>
  <si>
    <t>Interim Condensed Consolidated Balance Sheets (Parenthetical) $ in Thousands</t>
  </si>
  <si>
    <t>Jun. 30, 2018USD ($)shares</t>
  </si>
  <si>
    <t>Jun. 30, 2018₪ / shares</t>
  </si>
  <si>
    <t>Dec. 31, 2017USD ($)shares</t>
  </si>
  <si>
    <t>Dec. 31, 2017₪ / shares</t>
  </si>
  <si>
    <t>Statement of Financial Position [Abstract]</t>
  </si>
  <si>
    <t>Allowance for doubtful accounts receivable | $</t>
  </si>
  <si>
    <t>Ordinary shares, par value | ₪ / shares</t>
  </si>
  <si>
    <t>Ordinary shares, authorized</t>
  </si>
  <si>
    <t>Ordinary shares, issued</t>
  </si>
  <si>
    <t>Ordinary shares, outstanding</t>
  </si>
  <si>
    <t>Interim Condensed Consolidated Statements of Income and Comprehensive Loss - USD ($) $ in Thousands</t>
  </si>
  <si>
    <t>3 Months Ended</t>
  </si>
  <si>
    <t>12 Months Ended</t>
  </si>
  <si>
    <t>Jun. 30, 2017</t>
  </si>
  <si>
    <t>Revenues:</t>
  </si>
  <si>
    <t>Products</t>
  </si>
  <si>
    <t>Services</t>
  </si>
  <si>
    <t>Total revenues</t>
  </si>
  <si>
    <t>Cost of revenues:</t>
  </si>
  <si>
    <t>Total cost of revenues</t>
  </si>
  <si>
    <t>Gross profit</t>
  </si>
  <si>
    <t>Operating expenses:</t>
  </si>
  <si>
    <t>Research and development</t>
  </si>
  <si>
    <t>Selling and marketing</t>
  </si>
  <si>
    <t>General and administrative</t>
  </si>
  <si>
    <t>Amortization of intangible assets</t>
  </si>
  <si>
    <t>One time acquisition related costs</t>
  </si>
  <si>
    <t xml:space="preserve"> </t>
  </si>
  <si>
    <t>Total operating expenses</t>
  </si>
  <si>
    <t>Operating income</t>
  </si>
  <si>
    <t>Financial expenses, net</t>
  </si>
  <si>
    <t>Other expenses, net</t>
  </si>
  <si>
    <t>Income before taxes on income</t>
  </si>
  <si>
    <t>Taxes on income</t>
  </si>
  <si>
    <t>Net income</t>
  </si>
  <si>
    <t>Other comprehensive income (loss):</t>
  </si>
  <si>
    <t>Currency translation adjustments of foreign operations</t>
  </si>
  <si>
    <t>Total comprehensive income (loss)</t>
  </si>
  <si>
    <t>Profit (loss) attributable to:</t>
  </si>
  <si>
    <t>Pointer Telocation Ltd.'s shareholders</t>
  </si>
  <si>
    <t>Non-controlling interests</t>
  </si>
  <si>
    <t>Earnings per share attributable to Pointer Telocation Ltd.'s shareholders:</t>
  </si>
  <si>
    <t>Basic net earnings per share</t>
  </si>
  <si>
    <t>Diluted net earnings per share</t>
  </si>
  <si>
    <t>Weighted average - Basic number of shares</t>
  </si>
  <si>
    <t>Weighted average - fully diluted number of shares</t>
  </si>
  <si>
    <t>Interim Statements of Changes In Shareholders' Equity - USD ($) $ in Thousands</t>
  </si>
  <si>
    <t>Pointer Telocation Ltd.'s ShareholdersShare capital</t>
  </si>
  <si>
    <t>Pointer Telocation Ltd.'s ShareholdersAdditional paid-in capital</t>
  </si>
  <si>
    <t>Pointer Telocation Ltd.'s ShareholdersAccumulated other comprehensive income (loss)</t>
  </si>
  <si>
    <t>Pointer Telocation Ltd.'s ShareholdersAccumulated deficit</t>
  </si>
  <si>
    <t>Total</t>
  </si>
  <si>
    <t>Balance at Dec. 31, 2016</t>
  </si>
  <si>
    <t>Balance, shares at Dec. 31, 2016</t>
  </si>
  <si>
    <t>Exercise of share options</t>
  </si>
  <si>
    <t>Stock-based compensation expenses</t>
  </si>
  <si>
    <t>Other comprehensive income (loss)</t>
  </si>
  <si>
    <t>Net loss attributable to Non-controlling interest</t>
  </si>
  <si>
    <t>Net income attributable to Pointer Telocation Ltd.â€™s shareholders</t>
  </si>
  <si>
    <t>Balance at Jun. 30, 2017</t>
  </si>
  <si>
    <t>Balance, shares at Jun. 30, 2017</t>
  </si>
  <si>
    <t>Balance at Dec. 31, 2017</t>
  </si>
  <si>
    <t>Balance, shares at Dec. 31, 2017</t>
  </si>
  <si>
    <t>Effect of adoption of ASC Topic 606</t>
  </si>
  <si>
    <t>Balance at Jun. 30, 2018</t>
  </si>
  <si>
    <t>Balance, shares at Jun. 30, 2018</t>
  </si>
  <si>
    <t>Interim Condensed Consolidated Statements of Cash Flows - USD ($) $ in Thousands</t>
  </si>
  <si>
    <t>Cash flows from operating activities:</t>
  </si>
  <si>
    <t>Adjustments required to reconcile net income to net cash provided by operating activities:</t>
  </si>
  <si>
    <t>Depreciation and amortization</t>
  </si>
  <si>
    <t>Accrued interest and exchange rate changes of debenture and long-term loans</t>
  </si>
  <si>
    <t>Accrued severance pay, net</t>
  </si>
  <si>
    <t>Gain from sale of property and equipment, net</t>
  </si>
  <si>
    <t>Decrease (increase) in trade and unbilled receivables, net</t>
  </si>
  <si>
    <t>Decrease (increase) in other accounts receivable and prepaid expenses</t>
  </si>
  <si>
    <t>Decrease (increase) in inventories</t>
  </si>
  <si>
    <t>Decrease (increase) in deferred tax asset</t>
  </si>
  <si>
    <t>Decrease (increase) in long-term unbilled and other accounts receivable</t>
  </si>
  <si>
    <t>Increase (decrease) in trade payables</t>
  </si>
  <si>
    <t>Increase (decrease) in other accounts payable and accrued expenses</t>
  </si>
  <si>
    <t>Net cash provided by operating activities</t>
  </si>
  <si>
    <t>Cash flows from investing activities:</t>
  </si>
  <si>
    <t>Purchase of property and equipment</t>
  </si>
  <si>
    <t>Purchase of other intangible assets</t>
  </si>
  <si>
    <t>Proceeds from sale of property and equipment</t>
  </si>
  <si>
    <t>Net cash used in investing activities</t>
  </si>
  <si>
    <t>Cash flows from financing activities:</t>
  </si>
  <si>
    <t>Repayment of long-term loans from banks</t>
  </si>
  <si>
    <t>Proceeds from issuance of shares in respect of stock-based compensation</t>
  </si>
  <si>
    <t>Short-term bank credit, net</t>
  </si>
  <si>
    <t>Net cash used in financing activities</t>
  </si>
  <si>
    <t>Effect of exchange rate on cash and cash equivalents</t>
  </si>
  <si>
    <t>Decrease in cash and cash equivalents</t>
  </si>
  <si>
    <t>Cash and cash equivalents at the beginning of the period</t>
  </si>
  <si>
    <t>Cash and cash equivalents at the end of the period</t>
  </si>
  <si>
    <t>(a) Non-cash activity:</t>
  </si>
  <si>
    <t>Cash paid during the year for:</t>
  </si>
  <si>
    <t>Interest</t>
  </si>
  <si>
    <t>Income taxes</t>
  </si>
  <si>
    <t>General</t>
  </si>
  <si>
    <t>Organization, Consolidation and Presentation of Financial Statements [Abstract]</t>
  </si>
  <si>
    <t>GENERAL</t>
  </si>
  <si>
    <t>NOTE 1:- GENERAL
a. Pointer
Telocation Ltd. (the “Company”) was incorporated in Israel and commenced operations in July 1991. The Company conducts
its operations through two main segments. Through its Cellocator segment, the Company designs, develops and produces leading mobile
resource management products, including asset management, fleet management, and security products, for sale to third party operators
providing mobile resource management services and to our Mobile Resource Management (“MRM”) segment. Through its MRM
segment, the Company acts as an operator by bundling its products together with a range of services, including fleet management
services, asset management services and stolen vehicle retrieval services.
b. The
Company provides services, for the most part, in Israel, Argentina, Mexico, South Africa and Brazil, through its local subsidiaries
and affiliates. The Company sells its products worldwide through direct sell, its local subsidiaries and affiliates to independent
operators provide similar services in Latin America, Europe, India and other countries utilizing the Company's technology and
operational know-how. The Company's shares are traded on the Nasdaq Capital Market.</t>
  </si>
  <si>
    <t>Significant Accounting Policies</t>
  </si>
  <si>
    <t>Accounting Policies [Abstract]</t>
  </si>
  <si>
    <t>SIGNIFICANT ACCOUNTING POLICIES</t>
  </si>
  <si>
    <t>NOTE 2:- SIGNIFICANT ACCOUNTING POLICIES
a. Unaudited interim financial statements: The accompanying consolidated balance sheet as of June 30, 2018, consolidated statements of income and
comprehensive income (loss) for the three and six months ended June 30, 2018 and 2017 and the consolidated statements of cash flows
for the three and six months ended June 30, 2018 and 2017 are unaudited. These unaudited interim condensed consolidated financial
statements have been prepared in accordance with U.S. generally accepted accounting principles for interim financial information.
In the preparation of the consolidated financial statements, the Company applied the significant accounting policies, on a consistent
basis to the audited consolidated annual financial statements of the Company as of December 31, 2017 except as detailed in note
2e (Recently adopted accounting pronouncements). In the
opinion of management, the unaudited interim condensed consolidated financial statements include all adjustments of a normal
recurring nature necessary for a fair presentation of the Company’s consolidated financial position as of June 30,
2018, and the Company’s consolidated cash flows and financial performance for the three and six months ended June
30, 2018 and 2017. The
balance sheet as of December 31, 2017 has been derived from the audited consolidated financial statements as of such date but
does not include all of the information and footnotes required by U.S. generally accepted accounting principles for a
complete set of financial statements. These unaudited interim condensed consolidated financial statements should be read in conjunction with
the audited consolidated financial statements and accompanying notes for the year ended December 31, 2017 included in the Company's
Annual Report on Form 20-F/A filed with the U.S. Securities and Exchange Commission (“SEC”) on April 30, 2018. Results for
the three and six months ended June 30, 2018 are not necessarily indicative of results that may be expected for the year ending
December 31, 2018.
b. Use of estimates: The preparation
of financial statements in conformity with U.S. generally accepted accounting principles requires management to make estimates,
judgments and assumptions that affect the amounts reported in the financial statements and accompanying notes. The Company’s management
believes that the estimates, judgments and assumptions used are reasonable based upon information available at the time they are
made. These estimates, judgments and assumptions can affect the reported amount of assets and liabilities and disclosure of contingent
assets and liabilities at the dates of the financial statements, and the reported amounts of revenues and expenses during the
reporting period. Actual results could differ from those estimates.
c. Principles of consolidation: Our consolidated financial statements include the accounts of the Company and its wholly and majority
owned subsidiaries. Intercompany
transactions and balances including profits from intercompany sales not yet realized outside the Company, have been eliminated
upon consolidation.
d. Recently issued accounting pronouncements
not yet adopted In February
2016, the Financial Accounting Standards Board (“FASB”) issued Accounting Standards Update No. 2016-02 (“ASU
2016-02”), which amends the FASB Accounting Standards Codification and created Topic 842, “Leases”. Under Topic
842, lessees are required to recognize assets and liabilities on the balance sheet for most leases and provide enhanced disclosures.
Leases will continue to be classified as either finance or operating. ASU 2016-02 is effective for annual reporting periods, and
interim periods within those years beginning after December 15, 2018. Entities are required to use a modified retrospective approach
for leases that exist or are entered into after the beginning of the earliest comparative period in the financial statements.
Full retrospective application is prohibited and early adoption by public entities is permitted. The Company is currently in the
process of evaluating the impact of the adoption of this standard on its consolidated financial statements . In January
2017, the FASB has issued Accounting Standards Update No. 2017-04, “Intangibles - Goodwill and Other (Topic 350): Simplifying
the Test for Goodwill Impairment” (“ASU 2017-04”). Thes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e. Recently adopted accounting pronouncements In May 2014,
the FASB issued Accounting Standards Update No. 2014-09 (Topic 606) “Revenue from Contracts with Customers”. Topic 606
supersedes the revenue recognition requirements in Topic 605 “Revenue Recognition” (Topic 605), and requires entities
to recognize revenue when control of the promised goods or services is transferred to customers at an amount that reflects the
consideration to which the entity expects to be entitled to in exchange for those goods or services. We adopted Topic 606 as of
January 1, 2018 using the modified retrospective transition method. See Note 3 for further details.</t>
  </si>
  <si>
    <t>Revenues</t>
  </si>
  <si>
    <t>REVENUES</t>
  </si>
  <si>
    <t>NOTE 3:- REVENUES
a. Adoption of ASC Topic 606, “Revenue
from Contracts with Customers” On January 1,
2018, the Company adopted the new guidance on Revenue from Contracts with Customers under Topic 606 using the modified retrospective
transition method . Results for
reporting periods beginning after January 1, 2018 are presented under Topic 606, while prior period amounts are not adjusted and
continue to be reported in accordance with our historic accounting treatment under Topic 605. The core principle of the standard
is for companies to recognize revenue to depict the transfer of goods or services to customers in amounts that reflect the consideration
(that is, payment) to which the Company expects to be entitled in exchange for those goods or services. The most significant
impacts of the standard to the Company relate to the timing of revenue recognition for arrangements involving leasing and
sales commissions. The results
for the reporting period beginning after January 1, 2018, are presented in accordance with the new standard, although
historical information has not been restated and continues to be reported under the accounting standards and policies in
effect for those periods. The cumulative effect of accounting change recognized was $356 recorded as a decrease to beginning
balance of accumulated deficit, and a corresponding increase to prepaid and other current assets and a decrease in other
assets. Refer to the
following table for the detailed effect to our consolidated balance sheet upon adoption:
Balance at December 31, New Revenue Standard Adjustment Balance at January 1,
Assets
Prepaid and other current assets $ 2,865 $ 555 $ 3,420
Other assets 1,116 (199 ) 917
Shareholders’ Equity
Accumulated Deficit (69,597 ) 356 (69,241 ) The following
tables summarize the impacts of adopting Topic 606 on the Company’s consolidated financial statements for the period ended
June 30, 2018:
Impact
of changes in accounting policies Six
months ended June 30, 2018
As reported Adj. Balances without adoption
of Topic 606
Service revenue $ 13,637 $ 293 $ 13,930
Product revenue 26,986 (162 ) 26,824
Total revenues 40,623 131 40,754
Cost of revenues 19,336 - 19,336
Research and development expenses 2,359 - 2,359
Selling and marketing expenses 7,545 21 7,566
General and administrative expenses 5,548 - 5,548
Amortization of intangible assets 248 - 248
One time acquisition related costs 262 - 262
Financial expenses 666 - 666
Income tax expense 950 15 965
Others 15 - 15
Net income 3,694 95 3,789
b. Revenue Recognition The
Company and its subsidiaries generate revenue from subscriber fees for the provision of services and
sales of systems and products, mainly in respect of asset management services, fleet management services , Revenue is measured
based on a consideration specified in a contract with a customer, and excludes any sales incentives. The Company
recognizes revenue when it satisfies a performance obligation by transferring control over a product or service to a customer . Products and
services may be sold separately or in bundled packages. The typical length of a contract for service is 36 months.
c. Performance Obligations The Company
accounts for revenue in accordance with Topic 606. A performance obligation is a promise in a contract to transfer a distinct good
or service to the customer, and is the unit of account in Topic 606 . Revenue is
measured as the amount of consideration the Company expects to receive in exchange for transferring goods or providing
services. The contract transaction price is allocated to each distinct performance obligation and recognized as revenue when,
or as, the performance obligation is satisfied. The Company does not have any significant extended payments terms. Some of the contracts have multiple performance obligations, including contracts that combine product
with installation and customer support. For contracts with multiple performance obligations, the Company allocates the contract’s
transaction price to each performance obligation using its best estimate of the relative standalone selling price of each distinct
good or service in the contract. The primary method used to estimate the relative standalone selling price is expected costs of
satisfying a performance obligation and an appropriate margin for that distinct good or service .
In assessing whether to allocate variable consideration to a specific part of the contract, the Company considers the nature of
the variable payment and whether it relates specifically to its efforts to satisfy a specific part of the contract. Devices/products revenue is recognized at a point of time when the devices/products have been delivered.
The Company recognizes revenue from devices/products when a customer takes possession of the device/product. The Company
recognizes revenues from services on a straight line over the service contractual period, starting at commencement of the services.
Renewals of service contracts create new performance obligations that are satisfied over the term with the revenues recognized
ratably over the term. Services including
leased devices and installation recognized on a straight line over the service contractual period, starting at commencement of
services. For products
sold separately, customers pay in full at a point of sale. For devices sold in bundled packages, customers usually pay monthly
in equal installments over the period of 36 months. For bundled packages that include software, the Company recognizes the usage based on royalty at the point
of time of the actual usage. Set-up fees are recognized at a point of time upon completion and professional services are recognized
over the time on a straight line over the services contractual period. Software as a Service (“SAAS”) revenues are
recognized over the time on a straight line over the services’ contractual period. Non-Recurring Engineering (“NRE”)
services are recognized over the time based on costs incurred.
d. Contract costs The Company pays commissions
to sales and marketing and certain management personnel based on their attainment of certain predetermined sales goals. Sales commissions
are considered incremental costs of obtaining a contract with a customer and are deferred and amortized. The Company is required to capitalize and amortize incremental costs of obtaining a contract, such as
certain sales commission costs, over the remaining contractual term or over an expected period of benefit, which
the Company has determined to be approximately three years. Previously, the Company did not capitalize sales commission costs but
rather recognized these costs when they were incurred.
e. Disaggregation of revenue The following
is a description of principal activities – separated by reportable segments – from which the Company generates its
revenue. For more detailed information about reportable segments, see Note 9. In the following
table, revenue is disaggregated by primary geographical market, major product line, and timing of revenue recognition. The table
also includes a reconciliation of the disaggregated revenue with the reportable segments:
Reportable segments results of operations for the six months ended June 30, 2018
Cellocator segment MRM segment Elimination Total
Revenue recognized:
At a point of time $ 12,367 $ 5,634 $ (4,364 ) $ 13,637
Over a period of time 362 26,670 (46 ) 26,986
12,729 32,304 (4,410 ) 40,623
Reportable segments about
geographical areas
For the six months ended June 30, For the
Revenues
Israel $ 19,293 $ 35,230
Latin America (mainly Mexico) 5,936 9,603
Brazil 6,876 14,248
Argentina 2,067 4,607
Europe 2,265 4,413
Other 4,186 10,054
40,623 78,155
f. Contract balances The following table provides information about contract assets:
Balance
at June 30, Balance
at December 31,
Contract
assets $ 486 $ 398 The contract
assets primarily relate to the Company’s rights to consideration for work completed but not billed at the reporting date.
The contract assets are transferred to the receivables when the rights become unconditional .</t>
  </si>
  <si>
    <t>Inventory Disclosure [Abstract]</t>
  </si>
  <si>
    <t>INVENTORIES</t>
  </si>
  <si>
    <t xml:space="preserve">NOTE 4:- INVENTORIES
June 30, December 31,
2018 2017
Unaudited
Raw materials $ 3,026 $ 3,621
Work in process 212 149
Finished goods 2,383 2,781
5,621 6,551 </t>
  </si>
  <si>
    <t>Commitments and Contingent Liabilities</t>
  </si>
  <si>
    <t>Commitments and Contingencies Disclosure [Abstract]</t>
  </si>
  <si>
    <t>COMMITMENTS AND CONTINGENT LIABILITIES</t>
  </si>
  <si>
    <t>NOTE 5:- COMMITMENTS AND CONTINGENT LIABILITIES
a. Charges: As collateral
for its liabilities, the Company has recorded floating charges on all of its assets, including the intellectual property and equipment,
in favor of banks.
b. Collateral: The Company
provided bank guarantees in the amount of $370 in favor of its lessor customs and customers.
c. Royalties: The Company
has undertaken to pay royalties to the BIRD Foundation (“BIRD”), at the rate of 5% on sales proceeds of products developed
with the participation of BIRD up to the amount received, linked to the U.S. dollar. The contingent obligation as of June 30,
2018 is $2,444. No royalties were accrued or paid during 2018 and 2017.
d. Litigation:
1. As of June 30, 2018, several claims
were filed against the Company, mainly by customers. The claims are in an amount aggregating
to approximately $18. The substance of the claims is the malfunction of the Company’s
products, which occurred during the ordinary course of business. The Company is defending
this litigation in court and has recorded a provision of $6.
2. In August 2014, the Company’s subsidiary,
Pointer Do Brasil Comercial Ltda. (“Pointer Brazil”) received a notification
of lack of payments of $274 of value added tax (“VAT”) (Brazilian ICMS tax) plus $1,150 of interest
and penalty totaling $1,424 of infraction. The Company is defending this litigation
in court and recorded a provision of $78; the total timeframe of litigation is
up to 14 years.
3. In July 2015, the Company received a tax deficiency notice against Pointer
Brazil, pursuant to which the
Company or Pointer Brazil is required to pay an aggregate amount of approximately $13,978, as of
June 30, 2018. The claim is based on the argument that the services provided by Pointer Brazil should be classified as
“Telecommunication Services”, and therefore subject to the state VAT. On August 14, 2018 it was rendered a
decision at the administrative level that was favorable to Pointer Brazil in relation to the ICMS demanded, but
adverse as regards the clerical
obligation of keeping in good order a set of ICMS books and their respective tax receipts. The remaining claim after this
administrative decision amounts to $158. Since the decision was supported by a legal quorum rather than unanimously decision,
the state shall have the opportunity to appeal within 60 days from a court notification which is expected to be provided per
the practical procedure. The Company, based on the opinion of its legal counsel, is of the opinion that no
material costs will arise in respect to these claims and has not made any provision in light of rulings of competent courts
in Brazil which have rejected similar claims.
e. Commitments: The Company
and DBSI Investment Ltd. (“DBSI”), an equity owner in the Company (see Note 8), have a management services agreement
pursuant to which DBSI shall provide management services in consideration of annual management fees of $180. The agreement was
renewed for a period of three additional years commencing on August 1, 2017.
f. Covenants:
a. In respect of the bank loans provided
to the Company for the purpose of funding the acquisition of Pointer Brazil and Cielo
Brazil and in connection with the utilization of its credit facilities, the Company is
required to meet certain financial covenants as follows:
1. The ratio of the shareholders’
equity to the total consolidated assets will not be less than 20% and the shareholders
equity will not be less than $20,000, starting December 31, 2007.
2. The ratio of the Company and its subsidiaries’ debt (debt to banks, convertible debentures and loans
from others that are not subordinated to the bank less cash) to the annual EBITDA will not exceed 4 in 2010 and thereafter.
3. The ratio of the Company’s
debt (debt to banks, convertible debentures and loans from others that are not subordinated
to the bank less cash) to the annual EBITDA will not exceed 4.2 in 2013-2014, 3.5 in
2015, 3 in 2016 and 2.5 in 2017 and thereafter. As of June
30, 2018, the Company is in compliance, and expects to remain in compliance for the remainder of 2018, with the financial
covenants of its credit facilities.</t>
  </si>
  <si>
    <t>Net Earnings Per Share</t>
  </si>
  <si>
    <t>Earnings Per Share [Abstract]</t>
  </si>
  <si>
    <t>NET EARNINGS PER SHARE</t>
  </si>
  <si>
    <t xml:space="preserve">NOTE 6:- NET EARNINGS PER SHARE The following
table sets forth the computation of basic and diluted net earnings per share from continuing operations:
Six months ended Three months ended Year ended
2018 2017 2018 2017 2017
Unaudited
Numerator:
Numerator for basic net earnings
per share - Net income attributable to Pointer Telocation Ltd.’s shareholders $ 3,697 $ 3,527 $ 1,925 $ 1,969 $ 16,518
Numerator for diluted net earnings
per share - Net income attributable to Pointer Telocation Ltd.’s shareholders 3,697 3,527 1,925 1,969 16,528
Denominator:
Denominator for basic net earnings
per share - weighted-average number of shares outstanding (in thousands) 8,067 7,943 8,074 7,978 7,998
Denominator for diluted net earnings
per share - adjusted weighted average shares and assumed exercises (in thousands) 8,258 8,071 8,295 8,111 8,131
Basic net earnings per share from
continuing operations $ 0.46 $ 0.44 $ 0.24 $ 0.24 $ 2.07
Diluted net earnings per share
from continuing operations 0.44 0.44 0.23 0.24 2.03 </t>
  </si>
  <si>
    <t>Income Taxes</t>
  </si>
  <si>
    <t>Income Tax Disclosure [Abstract]</t>
  </si>
  <si>
    <t>INCOME TAXES</t>
  </si>
  <si>
    <t>NOTE 7:- INCOME TAXES The effective tax rate for
the six months ended June 30, 2018 was 20.5%, compared to 24.4% for the six months ended June 30, 2017.</t>
  </si>
  <si>
    <t>Balances and Transactions with Related Parties</t>
  </si>
  <si>
    <t>Related Party Transactions [Abstract]</t>
  </si>
  <si>
    <t>BALANCES AND TRANSACTIONS WITH RELATED PARTIES</t>
  </si>
  <si>
    <t>NOTE 8:- BALANCES AND TRANSACTIONS WITH RELATED
PARTIES
a. Balances with related parties:
June 30, December 31,
2018 2017
Unaudited
Trade receivables:
Taldor $ 21 $ 23
Trade payables:
Shagrir $ (209 ) $ (193 )
Taldor $ (20 ) $ (21 )
Other accounts payable and accrued expenses:
DBSI (see note 5e) $ (53 ) $ (53 )
b. Transactions with related parties:
Six months ended Three months ended Year ended
2018 2017 2018 2017 2017
Unaudited
Management fees to DBSI (see
Note 5e) $ 90 $ 90 $ 45 $ 45 $ 180
Sales to related parties 45 39 23 13 254
Purchases from related parties 441 504 212 247 682
c. Long term loan related parties: The
Company has granted a long term loan to its related party Shagrir Systems Vehicle Services Ltd. The loan bears no interest
and will not be paid before December 31, 2020. As of June 30, 2018 the loan balance is $949.</t>
  </si>
  <si>
    <t>Segment Information</t>
  </si>
  <si>
    <t>Segment Reporting [Abstract]</t>
  </si>
  <si>
    <t>SEGMENT INFORMATION</t>
  </si>
  <si>
    <t xml:space="preserve">NOTE 9:- SEGMENT INFORMATION
a. The Company conducts its operations through two reporting segments. The
following segment identification is identical to the segment identification used in the Company’s latest annual
audited consolidated financial report.
b. The
following presents segment results of operations for the six months ended June 30, 2018
(una u
Cellocator segment MRM
segment Elimination Total
Segments revenues $ 12,729 $ 32,304 $ (4,410 ) $ 40,623
Segments operating profit 1,201 4,405 (281 ) 5,325
Segments tangible and intangible assets 8,751 35,144 1,557 45,452
Depreciation and amortization 86 1,259 - 1,345
Expenditures for assets 82 1,551 - 1,633
c. The following presents segment
results of operations for the six months ended June 30, 2017 (unaudited):
Cellocator segment MRM
segment Elimination Total
Segments revenues $ 12,535 $ 30,502 $ (3,965 ) $ 39,072
Segments operating profit 1,150 3,471 469 5,090
Segments tangible and intangible assets 8,943 37,403 2,104 48,450
Depreciation and amortization 67 1,384 - 1,451
Expenditures for assets 102 1,010 - 1,112
d. The following presents segment
results of operations for the three months ended June 30, 2018 (unaudited):
Cellocator segment MRM
segment Elimination Total
Segments revenues $ 6,159 $ 15,593 $ (2,012 ) $ 19,740
Segments operating profit 492 2,380 (114 ) 2,758
Segments tangible and intangible assets 8,751 35,144 1,557 45,452
Depreciation and amortization 43 584 - 627
Expenditures for assets 39 635 - 674
e. The following presents segment
results of operations for the three months ended June 30, 2017 (unaudited):
Cellocator segment MRM
segment Elimination Total
Segments revenues $ 6,383 $ 15,576 $ (1,918 ) $ 20,041
Segments operating profit 699 1,798 337 2,834
Segments tangible and intangible assets 8,943 37,403 2,104 48,450
Depreciation and amortization 34 567 - 601
Expenditures for assets 44 300 - 344
f. The following presents segment
results of operations for the year ended December 31, 2017:
Cellocator segment MRM
segment Elimination Total
Segments revenues $ 24,364 $ 62,208 $ (8,417 ) $ 78,155
Segments operating profit 2,742 7,569 (2 ) 10,309
Segments tangible and intangible assets 9,026 37,799 1,968 48,793
Depreciation, amortization and impairment expenses 144 2,780 - 2,924
Expenditures for assets 197 3,069 - 3,266 </t>
  </si>
  <si>
    <t>Significant Accounting Policies (Policies)</t>
  </si>
  <si>
    <t>Unaudited interim financial statements</t>
  </si>
  <si>
    <t>a. Unaudited interim financial statements: The accompanying consolidated balance sheet as of June 30, 2018, consolidated statements of income and
comprehensive income (loss) for the three and six months ended June 30, 2018 and 2017 and the consolidated statements of cash flows
for the three and six months ended June 30, 2018 and 2017 are unaudited. These unaudited interim condensed consolidated financial
statements have been prepared in accordance with U.S. generally accepted accounting principles for interim financial information.
In the preparation of the consolidated financial statements, the Company applied the significant accounting policies, on a consistent
basis to the audited consolidated annual financial statements of the Company as of December 31, 2017 except as detailed in note
2e (Recently adopted accounting pronouncements). In the
opinion of management, the unaudited interim condensed consolidated financial statements include all adjustments of a normal
recurring nature necessary for a fair presentation of the Company’s consolidated financial position as of June 30,
2018, and the Company’s consolidated cash flows and financial performance for the three and six months ended June
30, 2018 and 2017. The
balance sheet as of December 31, 2017 has been derived from the audited consolidated financial statements as of such date but
does not include all of the information and footnotes required by U.S. generally accepted accounting principles for a
complete set of financial statements. These unaudited interim condensed consolidated financial statements should be read in conjunction with
the audited consolidated financial statements and accompanying notes for the year ended December 31, 2017 included in the Company's
Annual Report on Form 20-F/A filed with the U.S. Securities and Exchange Commission (“SEC”) on April 30, 2018. Results for
the three and six months ended June 30, 2018 are not necessarily indicative of results that may be expected for the year ending
December 31, 2018.</t>
  </si>
  <si>
    <t>Use of estimates</t>
  </si>
  <si>
    <t>b. Use of estimates: The preparation
of financial statements in conformity with U.S. generally accepted accounting principles requires management to make estimates,
judgments and assumptions that affect the amounts reported in the financial statements and accompanying notes. The Company’s management
believes that the estimates, judgments and assumptions used are reasonable based upon information available at the time they are
made. These estimates, judgments and assumptions can affect the reported amount of assets and liabilities and disclosure of contingent
assets and liabilities at the dates of the financial statements, and the reported amounts of revenues and expenses during the
reporting period. Actual results could differ from those estimates.</t>
  </si>
  <si>
    <t>Principles of consolidation</t>
  </si>
  <si>
    <t>c. Principles of consolidation: Our consolidated financial statements include the accounts of the Company and its wholly and majority
owned subsidiaries. Intercompany
transactions and balances including profits from intercompany sales not yet realized outside the Company, have been eliminated
upon consolidation.</t>
  </si>
  <si>
    <t>Recently issued accounting pronouncements not yet adopted</t>
  </si>
  <si>
    <t>d. Recently issued accounting pronouncements
not yet adopted In February
2016, the Financial Accounting Standards Board (“FASB”) issued Accounting Standards Update No. 2016-02 (“ASU
2016-02”), which amends the FASB Accounting Standards Codification and created Topic 842, “Leases”. Under Topic
842, lessees are required to recognize assets and liabilities on the balance sheet for most leases and provide enhanced disclosures.
Leases will continue to be classified as either finance or operating. ASU 2016-02 is effective for annual reporting periods, and
interim periods within those years beginning after December 15, 2018. Entities are required to use a modified retrospective approach
for leases that exist or are entered into after the beginning of the earliest comparative period in the financial statements.
Full retrospective application is prohibited and early adoption by public entities is permitted. The Company is currently in the
process of evaluating the impact of the adoption of this standard on its consolidated financial statements . In January
2017, the FASB has issued Accounting Standards Update No. 2017-04, “Intangibles - Goodwill and Other (Topic 350): Simplifying
the Test for Goodwill Impairment” (“ASU 2017-04”). Thes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t>
  </si>
  <si>
    <t>Recently adopted accounting pronouncements</t>
  </si>
  <si>
    <t>e. Recently adopted accounting pronouncements In May 2014,
the FASB issued Accounting Standards Update No. 2014-09 (Topic 606) “Revenue from Contracts with Customers”. Topic 606
supersedes the revenue recognition requirements in Topic 605 “Revenue Recognition” (Topic 605), and requires entities
to recognize revenue when control of the promised goods or services is transferred to customers at an amount that reflects the
consideration to which the entity expects to be entitled to in exchange for those goods or services. We adopted Topic 606 as of
January 1, 2018 using the modified retrospective transition method. See Note 3 for further details.</t>
  </si>
  <si>
    <t>Revenues (Tables)</t>
  </si>
  <si>
    <t>Schedule of topic 606 on the Company's consolidated financial statements</t>
  </si>
  <si>
    <t>Balance at December 31, New Revenue Standard Adjustment Balance at January 1,
Assets
Prepaid and other current assets $ 2,865 $ 555 $ 3,420
Other assets 1,116 (199 ) 917
Shareholders’ Equity
Accumulated Deficit (69,597 ) 356 (69,241 )
Impact
of changes in accounting policies Six
months ended June 30, 2018
As reported Adj. Balances without adoption
of Topic 606
Service revenue $ 13,637 $ 293 $ 13,930
Product revenue 26,986 (162 ) 26,824
Total revenues 40,623 131 40,754
Cost of revenues 19,336 - 19,336
Research and development expenses 2,359 - 2,359
Selling and marketing expenses 7,545 21 7,566
General and administrative expenses 5,548 - 5,548
Amortization of intangible assets 248 - 248
One time acquisition related costs 262 - 262
Financial expenses 666 - 666
Income tax expense 950 15 965
Others 15 - 15
Net income 3,694 95 3,789</t>
  </si>
  <si>
    <t>Schedule of disaggregation of revenue</t>
  </si>
  <si>
    <t xml:space="preserve">Reportable segments results of operations for the six months ended June 30, 2018
Cellocator segment MRM segment Elimination Total
Revenue recognized:
At a point of time $ 12,367 $ 5,634 $ (4,364 ) $ 13,637
Over a period of time 362 26,670 (46 ) 26,986
12,729 32,304 (4,410 ) 40,623
Reportable segments about
geographical areas
For the six months ended June 30, For the
Revenues
Israel $ 19,293 $ 35,230
Latin America (mainly Mexico) 5,936 9,603
Brazil 6,876 14,248
Argentina 2,067 4,607
Europe 2,265 4,413
Other 4,186 10,054
40,623 78,155 </t>
  </si>
  <si>
    <t>Schedule of receivables, contracts assets, and contract liabilities from contracts with customers</t>
  </si>
  <si>
    <t xml:space="preserve">Balance
at June 30, Balance
at December 31,
Contract
assets $ 486 $ 398 </t>
  </si>
  <si>
    <t>Inventories (Tables)</t>
  </si>
  <si>
    <t>Schedule of inventories</t>
  </si>
  <si>
    <t xml:space="preserve">June 30, December 31,
2018 2017
Unaudited
Raw materials $ 3,026 $ 3,621
Work in process 212 149
Finished goods 2,383 2,781
5,621 6,551 </t>
  </si>
  <si>
    <t>Net Earnings Per Share (Tables)</t>
  </si>
  <si>
    <t>Schedule of basic and diluted net earnings per share</t>
  </si>
  <si>
    <t xml:space="preserve">Six months ended Three months ended Year ended
2018 2017 2018 2017 2017
Unaudited
Numerator:
Numerator for basic net earnings
per share - Net income attributable to Pointer Telocation Ltd.’s shareholders $ 3,697 $ 3,527 $ 1,925 $ 1,969 $ 16,518
Numerator for diluted net earnings
per share - Net income attributable to Pointer Telocation Ltd.’s shareholders 3,697 3,527 1,925 1,969 16,528
Denominator:
Denominator for basic net earnings
per share - weighted-average number of shares outstanding (in thousands) 8,067 7,943 8,074 7,978 7,998
Denominator for diluted net earnings
per share - adjusted weighted average shares and assumed exercises (in thousands) 8,258 8,071 8,295 8,111 8,131
Basic net earnings per share from
continuing operations $ 0.46 $ 0.44 $ 0.24 $ 0.24 $ 2.07
Diluted net earnings per share
from continuing operations 0.44 0.44 0.23 0.24 2.03 </t>
  </si>
  <si>
    <t>Balances and Transactions with Related Parties (Tables)</t>
  </si>
  <si>
    <t>Schedule of balances with related parties</t>
  </si>
  <si>
    <t>June 30, December 31,
2018 2017
Unaudited
Trade receivables:
Taldor $ 21 $ 23
Trade payables:
Shagrir $ (209 ) $ (193 )
Taldor $ (20 ) $ (21 )
Other accounts payable and accrued expenses:
DBSI (see note 5e) $ (53 ) $ (53 )</t>
  </si>
  <si>
    <t>Schedule of transactions with related parties</t>
  </si>
  <si>
    <t xml:space="preserve">Six months ended Three months ended Year ended
2018 2017 2018 2017 2017
Unaudited
Management fees to DBSI (see
Note 5e) $ 90 $ 90 $ 45 $ 45 $ 180
Sales to related parties 45 39 23 13 254
Purchases from related parties 441 504 212 247 682 </t>
  </si>
  <si>
    <t>Segment Information (Tables)</t>
  </si>
  <si>
    <t>Schedule of segment results of operations</t>
  </si>
  <si>
    <t xml:space="preserve">b. The
following presents segment results of operations for the six months ended June 30, 2018
(una u
Cellocator segment MRM
segment Elimination Total
Segments revenues $ 12,729 $ 32,304 $ (4,410 ) $ 40,623
Segments operating profit 1,201 4,405 (281 ) 5,325
Segments tangible and intangible assets 8,751 35,144 1,557 45,452
Depreciation and amortization 86 1,259 - 1,345
Expenditures for assets 82 1,551 - 1,633
c. The following presents segment
results of operations for the six months ended June 30, 2017 (unaudited):
Cellocator segment MRM
segment Elimination Total
Segments revenues $ 12,535 $ 30,502 $ (3,965 ) $ 39,072
Segments operating profit 1,150 3,471 469 5,090
Segments tangible and intangible assets 8,943 37,403 2,104 48,450
Depreciation and amortization 67 1,384 - 1,451
Expenditures for assets 102 1,010 - 1,112
d. The following presents segment
results of operations for the three months ended June 30, 2018 (unaudited):
Cellocator segment MRM
segment Elimination Total
Segments revenues $ 6,159 $ 15,593 $ (2,012 ) $ 19,740
Segments operating profit 492 2,380 (114 ) 2,758
Segments tangible and intangible assets 8,751 35,144 1,557 45,452
Depreciation and amortization 43 584 - 627
Expenditures for assets 39 635 - 674
e. The following presents segment
results of operations for the three months ended June 30, 2017 (unaudited):
Cellocator segment MRM
segment Elimination Total
Segments revenues $ 6,383 $ 15,576 $ (1,918 ) $ 20,041
Segments operating profit 699 1,798 337 2,834
Segments tangible and intangible assets 8,943 37,403 2,104 48,450
Depreciation and amortization 34 567 - 601
Expenditures for assets 44 300 - 344
f. The following presents segment
results of operations for the year ended December 31, 2017:
Cellocator segment MRM
segment Elimination Total
Segments revenues $ 24,364 $ 62,208 $ (8,417 ) $ 78,155
Segments operating profit 2,742 7,569 (2 ) 10,309
Segments tangible and intangible assets 9,026 37,799 1,968 48,793
Depreciation, amortization and impairment expenses 144 2,780 - 2,924
Expenditures for assets 197 3,069 - 3,266 </t>
  </si>
  <si>
    <t>Revenues (Details) - USD ($) $ in Thousands</t>
  </si>
  <si>
    <t>Assets</t>
  </si>
  <si>
    <t>Prepaid and other current assets</t>
  </si>
  <si>
    <t>Other assets</t>
  </si>
  <si>
    <t>Shareholders' Equity</t>
  </si>
  <si>
    <t>Accumulated Deficit</t>
  </si>
  <si>
    <t>Balance at January 1, 2018 [Member]</t>
  </si>
  <si>
    <t>New Revenue Standard Adjustment [Member]</t>
  </si>
  <si>
    <t>Revenues (Details 1) - USD ($) $ in Thousands</t>
  </si>
  <si>
    <t>Service revenue</t>
  </si>
  <si>
    <t>Product revenue</t>
  </si>
  <si>
    <t>Cost of revenues</t>
  </si>
  <si>
    <t>Research and development expenses</t>
  </si>
  <si>
    <t>Selling and marketing expenses</t>
  </si>
  <si>
    <t>General and administrative expenses</t>
  </si>
  <si>
    <t>Financial expenses</t>
  </si>
  <si>
    <t>Income tax expense</t>
  </si>
  <si>
    <t>Others</t>
  </si>
  <si>
    <t>Balances without adoption of Topic 606 [Member]</t>
  </si>
  <si>
    <t>Adj. [Member]</t>
  </si>
  <si>
    <t>Revenues (Details 2) $ in Thousands</t>
  </si>
  <si>
    <t>Jun. 30, 2018USD ($)</t>
  </si>
  <si>
    <t>Revenue recognized:</t>
  </si>
  <si>
    <t>At a point of time [Member]</t>
  </si>
  <si>
    <t>Over a period of time [Member]</t>
  </si>
  <si>
    <t>Cellocator segment [Member]</t>
  </si>
  <si>
    <t>Cellocator segment [Member] | At a point of time [Member]</t>
  </si>
  <si>
    <t>Cellocator segment [Member] | Over a period of time [Member]</t>
  </si>
  <si>
    <t>MRM segment [Member]</t>
  </si>
  <si>
    <t>MRM segment [Member] | At a point of time [Member]</t>
  </si>
  <si>
    <t>MRM segment [Member] | Over a period of time [Member]</t>
  </si>
  <si>
    <t>Elimination [Member]</t>
  </si>
  <si>
    <t>Elimination [Member] | At a point of time [Member]</t>
  </si>
  <si>
    <t>Elimination [Member] | Over a period of time [Member]</t>
  </si>
  <si>
    <t>Revenues (Details 3) - USD ($) $ in Thousands</t>
  </si>
  <si>
    <t>Israel [Member]</t>
  </si>
  <si>
    <t>Latin America (mainly Mexico) [Member]</t>
  </si>
  <si>
    <t>Brazil [Member]</t>
  </si>
  <si>
    <t>Argentina [Member]</t>
  </si>
  <si>
    <t>Europe [Member]</t>
  </si>
  <si>
    <t>Other [Member]</t>
  </si>
  <si>
    <t>Revenues (Details 4) - USD ($) $ in Thousands</t>
  </si>
  <si>
    <t>Contract assets</t>
  </si>
  <si>
    <t>Revenues (Details Textual) $ in Thousands</t>
  </si>
  <si>
    <t>Revenues (Textual)</t>
  </si>
  <si>
    <t>Cumulative effect of accounting change recognized</t>
  </si>
  <si>
    <t>Typical length of contract for service, description</t>
  </si>
  <si>
    <t>The typicallength of a contract for service is 36 months.</t>
  </si>
  <si>
    <t>Monthly in equal installments, description</t>
  </si>
  <si>
    <t>For devicessold in bundled packages, customers usually pay monthly in equal installmentsover the period of 36 months.</t>
  </si>
  <si>
    <t>Inventories (Details) - USD ($) $ in Thousands</t>
  </si>
  <si>
    <t>Raw materials</t>
  </si>
  <si>
    <t>Work in process</t>
  </si>
  <si>
    <t>Finished goods</t>
  </si>
  <si>
    <t>Total inventory</t>
  </si>
  <si>
    <t>Commitments and Contingent Liabilities (Details) - USD ($) $ in Thousands</t>
  </si>
  <si>
    <t>1 Months Ended</t>
  </si>
  <si>
    <t>Aug. 31, 2014</t>
  </si>
  <si>
    <t>Bank guarantees amount</t>
  </si>
  <si>
    <t>Royalty percentage</t>
  </si>
  <si>
    <t>5.00%</t>
  </si>
  <si>
    <t>Contingent obligation amout</t>
  </si>
  <si>
    <t>Claim amount of litigation</t>
  </si>
  <si>
    <t>Provision amount</t>
  </si>
  <si>
    <t>Payments for VAT tax</t>
  </si>
  <si>
    <t>Payments of interest</t>
  </si>
  <si>
    <t>Penalty totaling of infraction</t>
  </si>
  <si>
    <t>Litigation, terms</t>
  </si>
  <si>
    <t>14 years</t>
  </si>
  <si>
    <t>Payments of an aggregate amount</t>
  </si>
  <si>
    <t>Annual management fees</t>
  </si>
  <si>
    <t>Percentage of shareholders equity to consolidated assets</t>
  </si>
  <si>
    <t>20.00%</t>
  </si>
  <si>
    <t>Minimum shareholders equity</t>
  </si>
  <si>
    <t>Subsidiaries debt ratio, description</t>
  </si>
  <si>
    <t>The annual EBITDA will not exceed 4 in 2010 and thereafter.</t>
  </si>
  <si>
    <t>Debt ratio, description</t>
  </si>
  <si>
    <t>The annual EBITDA will not exceed 4.2 in 2013-2014, 3.5 in 2015, 3 in 2016 and 2.5 in 2017 and thereafter.</t>
  </si>
  <si>
    <t>Administrative decision amounts</t>
  </si>
  <si>
    <t>Net Earnings Per Share (Details) - USD ($) $ / shares in Units, $ in Thousands</t>
  </si>
  <si>
    <t>Numerator:</t>
  </si>
  <si>
    <t>Numerator for basic net earnings per share - Net income attributable to Pointer Telocation Ltd.'s shareholders</t>
  </si>
  <si>
    <t>Numerator for diluted net earnings per share - Net income attributable to Pointer Telocation Ltd.'s shareholders</t>
  </si>
  <si>
    <t>Denominator:</t>
  </si>
  <si>
    <t>Denominator for basic net earnings per share - weighted-average number of shares outstanding (in thousands)</t>
  </si>
  <si>
    <t>Denominator for diluted net earnings per share - adjusted weighted average shares and assumed exercises (in thousands)</t>
  </si>
  <si>
    <t>Basic net earnings per share from continuing operations</t>
  </si>
  <si>
    <t>Diluted net earnings per share from continuing operations</t>
  </si>
  <si>
    <t>Income Taxes (Details)</t>
  </si>
  <si>
    <t>Income Taxes (Textual)</t>
  </si>
  <si>
    <t>Effective income tax rate, percentage</t>
  </si>
  <si>
    <t>20.50%</t>
  </si>
  <si>
    <t>24.40%</t>
  </si>
  <si>
    <t>Balances and Transactions with Related Parties (Details) - USD ($) $ in Thousands</t>
  </si>
  <si>
    <t>Other accounts payable and accrued expenses:</t>
  </si>
  <si>
    <t>DBSI (see note 5e)</t>
  </si>
  <si>
    <t>Taldor [Member]</t>
  </si>
  <si>
    <t>Trade receivables</t>
  </si>
  <si>
    <t>Trade payables:</t>
  </si>
  <si>
    <t>Shagrir [Member]</t>
  </si>
  <si>
    <t>Balances and Transactions with Related Parties (Details 1) - USD ($) $ in Thousands</t>
  </si>
  <si>
    <t>Transactions with related parties:</t>
  </si>
  <si>
    <t>Management fees to DBSI (see Note 5e)</t>
  </si>
  <si>
    <t>Sales to related parties</t>
  </si>
  <si>
    <t>Purchases from related parties</t>
  </si>
  <si>
    <t>Balances and Transactions with Related Parties (Details Textual) $ in Thousands</t>
  </si>
  <si>
    <t>Balances and Transactions with Related Parties (Textual)</t>
  </si>
  <si>
    <t>Long term loan maturity date</t>
  </si>
  <si>
    <t>Dec. 31,
		2020</t>
  </si>
  <si>
    <t>Segment Information (Details) - USD ($) $ in Thousands</t>
  </si>
  <si>
    <t>Segment Reporting Information [Line Items]</t>
  </si>
  <si>
    <t>Segments revenues</t>
  </si>
  <si>
    <t>Segments operating profit</t>
  </si>
  <si>
    <t>Operating Segments [Member]</t>
  </si>
  <si>
    <t>Segments tangible and intangible assets</t>
  </si>
  <si>
    <t>Expenditures for assets</t>
  </si>
  <si>
    <t>Operating Segments [Member] | Cellocator segment [Member]</t>
  </si>
  <si>
    <t>Operating Segments [Member] | MRM segment [Member]</t>
  </si>
  <si>
    <t>Operating Segments [Member] | Elimination [Member]</t>
  </si>
</sst>
</file>

<file path=xl/styles.xml><?xml version="1.0" encoding="utf-8"?>
<styleSheet xmlns="http://schemas.openxmlformats.org/spreadsheetml/2006/main">
  <numFmts count="3">
    <numFmt formatCode="_(&quot;$ &quot;#,##0_);_(&quot;$ &quot;(#,##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3"/>
  </cols>
  <sheetData>
    <row r="1" spans="1:2">
      <c r="A1" s="1" t="s">
        <v>0</v>
      </c>
      <c r="B1" s="2" t="s">
        <v>1</v>
      </c>
    </row>
    <row r="2" spans="1:2">
      <c r="B2" s="2" t="s">
        <v>2</v>
      </c>
    </row>
    <row r="3" spans="1:2">
      <c r="A3" s="3" t="s">
        <v>3</v>
      </c>
    </row>
    <row r="4" spans="1:2">
      <c r="A4" s="4" t="s">
        <v>4</v>
      </c>
      <c r="B4" s="4" t="s">
        <v>5</v>
      </c>
    </row>
    <row r="5" spans="1:2">
      <c r="A5" s="4" t="s">
        <v>6</v>
      </c>
      <c r="B5" s="5" t="n">
        <v>920532</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018</v>
      </c>
    </row>
    <row r="12" spans="1:2">
      <c r="A12" s="4" t="s">
        <v>18</v>
      </c>
      <c r="B12" s="6" t="s">
        <v>19</v>
      </c>
    </row>
    <row r="13" spans="1:2">
      <c r="A13" s="4" t="s">
        <v>20</v>
      </c>
      <c r="B13" s="4" t="s">
        <v>21</v>
      </c>
    </row>
    <row r="14" spans="1:2">
      <c r="A14" s="4" t="s">
        <v>22</v>
      </c>
      <c r="B14"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4</v>
      </c>
    </row>
    <row r="3" spans="1:2">
      <c r="A3" s="3" t="s">
        <v>173</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4</v>
      </c>
    </row>
    <row r="3" spans="1:2">
      <c r="A3" s="3" t="s">
        <v>177</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4</v>
      </c>
    </row>
    <row r="3" spans="1:2">
      <c r="A3" s="3" t="s">
        <v>181</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4</v>
      </c>
    </row>
    <row r="3" spans="1:2">
      <c r="A3" s="3" t="s">
        <v>185</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4</v>
      </c>
    </row>
    <row r="3" spans="1:2">
      <c r="A3" s="3" t="s">
        <v>189</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4</v>
      </c>
    </row>
    <row r="3" spans="1:2">
      <c r="A3" s="3" t="s">
        <v>193</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196</v>
      </c>
      <c r="B1" s="2" t="s">
        <v>1</v>
      </c>
    </row>
    <row r="2" spans="1:2">
      <c r="B2" s="2" t="s">
        <v>24</v>
      </c>
    </row>
    <row r="3" spans="1:2">
      <c r="A3" s="3" t="s">
        <v>167</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4</v>
      </c>
    </row>
    <row r="3" spans="1:2">
      <c r="A3" s="3" t="s">
        <v>170</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4</v>
      </c>
    </row>
    <row r="3" spans="1:2">
      <c r="A3" s="3" t="s">
        <v>173</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4</v>
      </c>
    </row>
    <row r="3" spans="1:2">
      <c r="A3" s="3" t="s">
        <v>181</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7168</v>
      </c>
      <c r="C3" s="7" t="n">
        <v>7375</v>
      </c>
    </row>
    <row r="4" spans="1:3">
      <c r="A4" s="4" t="s">
        <v>28</v>
      </c>
      <c r="B4" s="5" t="n">
        <v>13657</v>
      </c>
      <c r="C4" s="5" t="n">
        <v>13660</v>
      </c>
    </row>
    <row r="5" spans="1:3">
      <c r="A5" s="4" t="s">
        <v>29</v>
      </c>
      <c r="B5" s="5" t="n">
        <v>3692</v>
      </c>
      <c r="C5" s="5" t="n">
        <v>2865</v>
      </c>
    </row>
    <row r="6" spans="1:3">
      <c r="A6" s="4" t="s">
        <v>30</v>
      </c>
      <c r="B6" s="5" t="n">
        <v>5621</v>
      </c>
      <c r="C6" s="5" t="n">
        <v>6551</v>
      </c>
    </row>
    <row r="7" spans="1:3">
      <c r="A7" s="4" t="s">
        <v>31</v>
      </c>
      <c r="B7" s="5" t="n">
        <v>30138</v>
      </c>
      <c r="C7" s="5" t="n">
        <v>30451</v>
      </c>
    </row>
    <row r="8" spans="1:3">
      <c r="A8" s="3" t="s">
        <v>32</v>
      </c>
    </row>
    <row r="9" spans="1:3">
      <c r="A9" s="4" t="s">
        <v>33</v>
      </c>
      <c r="B9" s="5" t="n">
        <v>949</v>
      </c>
      <c r="C9" s="5" t="n">
        <v>973</v>
      </c>
    </row>
    <row r="10" spans="1:3">
      <c r="A10" s="4" t="s">
        <v>34</v>
      </c>
      <c r="B10" s="5" t="n">
        <v>1303</v>
      </c>
      <c r="C10" s="5" t="n">
        <v>1116</v>
      </c>
    </row>
    <row r="11" spans="1:3">
      <c r="A11" s="4" t="s">
        <v>35</v>
      </c>
      <c r="B11" s="5" t="n">
        <v>3094</v>
      </c>
      <c r="C11" s="5" t="n">
        <v>3546</v>
      </c>
    </row>
    <row r="12" spans="1:3">
      <c r="A12" s="4" t="s">
        <v>36</v>
      </c>
      <c r="B12" s="5" t="n">
        <v>5670</v>
      </c>
      <c r="C12" s="5" t="n">
        <v>5848</v>
      </c>
    </row>
    <row r="13" spans="1:3">
      <c r="A13" s="4" t="s">
        <v>37</v>
      </c>
      <c r="B13" s="5" t="n">
        <v>1458</v>
      </c>
      <c r="C13" s="5" t="n">
        <v>1935</v>
      </c>
    </row>
    <row r="14" spans="1:3">
      <c r="A14" s="4" t="s">
        <v>38</v>
      </c>
      <c r="B14" s="5" t="n">
        <v>38324</v>
      </c>
      <c r="C14" s="5" t="n">
        <v>41010</v>
      </c>
    </row>
    <row r="15" spans="1:3">
      <c r="A15" s="4" t="s">
        <v>39</v>
      </c>
      <c r="B15" s="5" t="n">
        <v>8515</v>
      </c>
      <c r="C15" s="5" t="n">
        <v>9585</v>
      </c>
    </row>
    <row r="16" spans="1:3">
      <c r="A16" s="4" t="s">
        <v>40</v>
      </c>
      <c r="B16" s="5" t="n">
        <v>59313</v>
      </c>
      <c r="C16" s="5" t="n">
        <v>64013</v>
      </c>
    </row>
    <row r="17" spans="1:3">
      <c r="A17" s="4" t="s">
        <v>41</v>
      </c>
      <c r="B17" s="5" t="n">
        <v>89451</v>
      </c>
      <c r="C17" s="5" t="n">
        <v>94464</v>
      </c>
    </row>
    <row r="18" spans="1:3">
      <c r="A18" s="3" t="s">
        <v>42</v>
      </c>
    </row>
    <row r="19" spans="1:3">
      <c r="A19" s="4" t="s">
        <v>43</v>
      </c>
      <c r="B19" s="5" t="n">
        <v>4154</v>
      </c>
      <c r="C19" s="5" t="n">
        <v>5101</v>
      </c>
    </row>
    <row r="20" spans="1:3">
      <c r="A20" s="4" t="s">
        <v>44</v>
      </c>
      <c r="B20" s="5" t="n">
        <v>5609</v>
      </c>
      <c r="C20" s="5" t="n">
        <v>6204</v>
      </c>
    </row>
    <row r="21" spans="1:3">
      <c r="A21" s="4" t="s">
        <v>45</v>
      </c>
      <c r="B21" s="5" t="n">
        <v>761</v>
      </c>
      <c r="C21" s="5" t="n">
        <v>777</v>
      </c>
    </row>
    <row r="22" spans="1:3">
      <c r="A22" s="4" t="s">
        <v>46</v>
      </c>
      <c r="B22" s="5" t="n">
        <v>8248</v>
      </c>
      <c r="C22" s="5" t="n">
        <v>9117</v>
      </c>
    </row>
    <row r="23" spans="1:3">
      <c r="A23" s="4" t="s">
        <v>47</v>
      </c>
      <c r="B23" s="5" t="n">
        <v>18772</v>
      </c>
      <c r="C23" s="5" t="n">
        <v>21199</v>
      </c>
    </row>
    <row r="24" spans="1:3">
      <c r="A24" s="3" t="s">
        <v>48</v>
      </c>
    </row>
    <row r="25" spans="1:3">
      <c r="A25" s="4" t="s">
        <v>49</v>
      </c>
      <c r="B25" s="5" t="n">
        <v>3421</v>
      </c>
      <c r="C25" s="5" t="n">
        <v>5015</v>
      </c>
    </row>
    <row r="26" spans="1:3">
      <c r="A26" s="4" t="s">
        <v>50</v>
      </c>
      <c r="B26" s="5" t="n">
        <v>355</v>
      </c>
      <c r="C26" s="5" t="n">
        <v>838</v>
      </c>
    </row>
    <row r="27" spans="1:3">
      <c r="A27" s="4" t="s">
        <v>51</v>
      </c>
      <c r="B27" s="5" t="n">
        <v>3572</v>
      </c>
      <c r="C27" s="5" t="n">
        <v>3996</v>
      </c>
    </row>
    <row r="28" spans="1:3">
      <c r="A28" s="4" t="s">
        <v>52</v>
      </c>
      <c r="B28" s="5" t="n">
        <v>7348</v>
      </c>
      <c r="C28" s="5" t="n">
        <v>9849</v>
      </c>
    </row>
    <row r="29" spans="1:3">
      <c r="A29" s="3" t="s">
        <v>53</v>
      </c>
    </row>
    <row r="30" spans="1:3">
      <c r="A30" s="4" t="s">
        <v>54</v>
      </c>
      <c r="B30" s="5" t="n">
        <v>6049</v>
      </c>
      <c r="C30" s="5" t="n">
        <v>5995</v>
      </c>
    </row>
    <row r="31" spans="1:3">
      <c r="A31" s="4" t="s">
        <v>55</v>
      </c>
      <c r="B31" s="5" t="n">
        <v>129489</v>
      </c>
      <c r="C31" s="5" t="n">
        <v>129076</v>
      </c>
    </row>
    <row r="32" spans="1:3">
      <c r="A32" s="4" t="s">
        <v>56</v>
      </c>
      <c r="B32" s="5" t="n">
        <v>-6907</v>
      </c>
      <c r="C32" s="5" t="n">
        <v>-2340</v>
      </c>
    </row>
    <row r="33" spans="1:3">
      <c r="A33" s="4" t="s">
        <v>57</v>
      </c>
      <c r="B33" s="5" t="n">
        <v>-65544</v>
      </c>
      <c r="C33" s="5" t="n">
        <v>-69597</v>
      </c>
    </row>
    <row r="34" spans="1:3">
      <c r="A34" s="4" t="s">
        <v>58</v>
      </c>
      <c r="B34" s="5" t="n">
        <v>63087</v>
      </c>
      <c r="C34" s="5" t="n">
        <v>63134</v>
      </c>
    </row>
    <row r="35" spans="1:3">
      <c r="A35" s="4" t="s">
        <v>59</v>
      </c>
      <c r="B35" s="5" t="n">
        <v>244</v>
      </c>
      <c r="C35" s="5" t="n">
        <v>282</v>
      </c>
    </row>
    <row r="36" spans="1:3">
      <c r="A36" s="4" t="s">
        <v>60</v>
      </c>
      <c r="B36" s="5" t="n">
        <v>63331</v>
      </c>
      <c r="C36" s="5" t="n">
        <v>63416</v>
      </c>
    </row>
    <row r="37" spans="1:3">
      <c r="A37" s="4" t="s">
        <v>61</v>
      </c>
      <c r="B37" s="7" t="n">
        <v>89451</v>
      </c>
      <c r="C37" s="7" t="n">
        <v>944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4</v>
      </c>
    </row>
    <row r="3" spans="1:2">
      <c r="A3" s="3" t="s">
        <v>189</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4</v>
      </c>
    </row>
    <row r="3" spans="1:2">
      <c r="A3" s="3" t="s">
        <v>193</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28</v>
      </c>
      <c r="B1" s="2" t="s">
        <v>24</v>
      </c>
      <c r="C1" s="2" t="s">
        <v>25</v>
      </c>
    </row>
    <row r="2" spans="1:3">
      <c r="A2" s="3" t="s">
        <v>229</v>
      </c>
    </row>
    <row r="3" spans="1:3">
      <c r="A3" s="4" t="s">
        <v>230</v>
      </c>
      <c r="B3" s="7" t="n">
        <v>3692</v>
      </c>
      <c r="C3" s="7" t="n">
        <v>2865</v>
      </c>
    </row>
    <row r="4" spans="1:3">
      <c r="A4" s="4" t="s">
        <v>231</v>
      </c>
      <c r="C4" s="5" t="n">
        <v>1116</v>
      </c>
    </row>
    <row r="5" spans="1:3">
      <c r="A5" s="3" t="s">
        <v>232</v>
      </c>
    </row>
    <row r="6" spans="1:3">
      <c r="A6" s="4" t="s">
        <v>233</v>
      </c>
      <c r="B6" s="5" t="n">
        <v>-65544</v>
      </c>
      <c r="C6" s="7" t="n">
        <v>-69597</v>
      </c>
    </row>
    <row r="7" spans="1:3">
      <c r="A7" s="4" t="s">
        <v>234</v>
      </c>
    </row>
    <row r="8" spans="1:3">
      <c r="A8" s="3" t="s">
        <v>229</v>
      </c>
    </row>
    <row r="9" spans="1:3">
      <c r="A9" s="4" t="s">
        <v>230</v>
      </c>
      <c r="B9" s="5" t="n">
        <v>3420</v>
      </c>
    </row>
    <row r="10" spans="1:3">
      <c r="A10" s="4" t="s">
        <v>231</v>
      </c>
      <c r="B10" s="5" t="n">
        <v>917</v>
      </c>
    </row>
    <row r="11" spans="1:3">
      <c r="A11" s="3" t="s">
        <v>232</v>
      </c>
    </row>
    <row r="12" spans="1:3">
      <c r="A12" s="4" t="s">
        <v>233</v>
      </c>
      <c r="B12" s="5" t="n">
        <v>-69241</v>
      </c>
    </row>
    <row r="13" spans="1:3">
      <c r="A13" s="4" t="s">
        <v>235</v>
      </c>
    </row>
    <row r="14" spans="1:3">
      <c r="A14" s="3" t="s">
        <v>229</v>
      </c>
    </row>
    <row r="15" spans="1:3">
      <c r="A15" s="4" t="s">
        <v>230</v>
      </c>
      <c r="B15" s="5" t="n">
        <v>555</v>
      </c>
    </row>
    <row r="16" spans="1:3">
      <c r="A16" s="4" t="s">
        <v>231</v>
      </c>
      <c r="B16" s="5" t="n">
        <v>-199</v>
      </c>
    </row>
    <row r="17" spans="1:3">
      <c r="A17" s="3" t="s">
        <v>232</v>
      </c>
    </row>
    <row r="18" spans="1:3">
      <c r="A18" s="4" t="s">
        <v>233</v>
      </c>
      <c r="B18" s="7" t="n">
        <v>35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6"/>
  </cols>
  <sheetData>
    <row r="1" spans="1:6">
      <c r="A1" s="1" t="s">
        <v>236</v>
      </c>
      <c r="B1" s="2" t="s">
        <v>74</v>
      </c>
      <c r="D1" s="2" t="s">
        <v>1</v>
      </c>
      <c r="F1" s="2" t="s">
        <v>75</v>
      </c>
    </row>
    <row r="2" spans="1:6">
      <c r="B2" s="2" t="s">
        <v>24</v>
      </c>
      <c r="C2" s="2" t="s">
        <v>76</v>
      </c>
      <c r="D2" s="2" t="s">
        <v>24</v>
      </c>
      <c r="E2" s="2" t="s">
        <v>76</v>
      </c>
      <c r="F2" s="2" t="s">
        <v>25</v>
      </c>
    </row>
    <row r="3" spans="1:6">
      <c r="A3" s="4" t="s">
        <v>237</v>
      </c>
      <c r="B3" s="7" t="n">
        <v>13162</v>
      </c>
      <c r="C3" s="7" t="n">
        <v>12894</v>
      </c>
      <c r="D3" s="7" t="n">
        <v>26986</v>
      </c>
      <c r="E3" s="7" t="n">
        <v>25243</v>
      </c>
      <c r="F3" s="7" t="n">
        <v>51973</v>
      </c>
    </row>
    <row r="4" spans="1:6">
      <c r="A4" s="4" t="s">
        <v>238</v>
      </c>
      <c r="B4" s="5" t="n">
        <v>6578</v>
      </c>
      <c r="C4" s="5" t="n">
        <v>7147</v>
      </c>
      <c r="D4" s="5" t="n">
        <v>13637</v>
      </c>
      <c r="E4" s="5" t="n">
        <v>13829</v>
      </c>
      <c r="F4" s="5" t="n">
        <v>26182</v>
      </c>
    </row>
    <row r="5" spans="1:6">
      <c r="A5" s="4" t="s">
        <v>80</v>
      </c>
      <c r="B5" s="5" t="n">
        <v>19740</v>
      </c>
      <c r="C5" s="5" t="n">
        <v>20041</v>
      </c>
      <c r="D5" s="5" t="n">
        <v>40623</v>
      </c>
      <c r="E5" s="5" t="n">
        <v>39072</v>
      </c>
      <c r="F5" s="5" t="n">
        <v>78155</v>
      </c>
    </row>
    <row r="6" spans="1:6">
      <c r="A6" s="4" t="s">
        <v>239</v>
      </c>
      <c r="B6" s="5" t="n">
        <v>9401</v>
      </c>
      <c r="C6" s="5" t="n">
        <v>9735</v>
      </c>
      <c r="D6" s="5" t="n">
        <v>19336</v>
      </c>
      <c r="E6" s="5" t="n">
        <v>19374</v>
      </c>
      <c r="F6" s="5" t="n">
        <v>37987</v>
      </c>
    </row>
    <row r="7" spans="1:6">
      <c r="A7" s="4" t="s">
        <v>240</v>
      </c>
      <c r="B7" s="5" t="n">
        <v>1122</v>
      </c>
      <c r="C7" s="5" t="n">
        <v>1017</v>
      </c>
      <c r="D7" s="5" t="n">
        <v>2359</v>
      </c>
      <c r="E7" s="5" t="n">
        <v>1987</v>
      </c>
      <c r="F7" s="5" t="n">
        <v>4051</v>
      </c>
    </row>
    <row r="8" spans="1:6">
      <c r="A8" s="4" t="s">
        <v>241</v>
      </c>
      <c r="B8" s="5" t="n">
        <v>3677</v>
      </c>
      <c r="C8" s="5" t="n">
        <v>3456</v>
      </c>
      <c r="D8" s="5" t="n">
        <v>7545</v>
      </c>
      <c r="E8" s="5" t="n">
        <v>6761</v>
      </c>
      <c r="F8" s="5" t="n">
        <v>14038</v>
      </c>
    </row>
    <row r="9" spans="1:6">
      <c r="A9" s="4" t="s">
        <v>242</v>
      </c>
      <c r="B9" s="5" t="n">
        <v>2661</v>
      </c>
      <c r="C9" s="5" t="n">
        <v>2886</v>
      </c>
      <c r="D9" s="5" t="n">
        <v>5548</v>
      </c>
      <c r="E9" s="5" t="n">
        <v>5634</v>
      </c>
      <c r="F9" s="5" t="n">
        <v>11275</v>
      </c>
    </row>
    <row r="10" spans="1:6">
      <c r="A10" s="4" t="s">
        <v>88</v>
      </c>
      <c r="B10" s="5" t="n">
        <v>121</v>
      </c>
      <c r="C10" s="5" t="n">
        <v>113</v>
      </c>
      <c r="D10" s="5" t="n">
        <v>248</v>
      </c>
      <c r="E10" s="5" t="n">
        <v>226</v>
      </c>
      <c r="F10" s="5" t="n">
        <v>463</v>
      </c>
    </row>
    <row r="11" spans="1:6">
      <c r="A11" s="4" t="s">
        <v>89</v>
      </c>
      <c r="B11" s="4" t="s">
        <v>90</v>
      </c>
      <c r="C11" s="4" t="s">
        <v>90</v>
      </c>
      <c r="D11" s="5" t="n">
        <v>262</v>
      </c>
      <c r="E11" s="4" t="s">
        <v>90</v>
      </c>
      <c r="F11" s="5" t="n">
        <v>32</v>
      </c>
    </row>
    <row r="12" spans="1:6">
      <c r="A12" s="4" t="s">
        <v>243</v>
      </c>
      <c r="B12" s="5" t="n">
        <v>332</v>
      </c>
      <c r="C12" s="5" t="n">
        <v>259</v>
      </c>
      <c r="D12" s="5" t="n">
        <v>666</v>
      </c>
      <c r="E12" s="5" t="n">
        <v>419</v>
      </c>
      <c r="F12" s="5" t="n">
        <v>1004</v>
      </c>
    </row>
    <row r="13" spans="1:6">
      <c r="A13" s="4" t="s">
        <v>244</v>
      </c>
      <c r="B13" s="5" t="n">
        <v>501</v>
      </c>
      <c r="C13" s="5" t="n">
        <v>609</v>
      </c>
      <c r="D13" s="5" t="n">
        <v>950</v>
      </c>
      <c r="E13" s="5" t="n">
        <v>1138</v>
      </c>
      <c r="F13" s="5" t="n">
        <v>-7221</v>
      </c>
    </row>
    <row r="14" spans="1:6">
      <c r="A14" s="4" t="s">
        <v>245</v>
      </c>
      <c r="B14" s="4" t="s">
        <v>90</v>
      </c>
      <c r="C14" s="4" t="s">
        <v>90</v>
      </c>
      <c r="D14" s="5" t="n">
        <v>15</v>
      </c>
      <c r="E14" s="4" t="s">
        <v>90</v>
      </c>
      <c r="F14" s="5" t="n">
        <v>5</v>
      </c>
    </row>
    <row r="15" spans="1:6">
      <c r="A15" s="4" t="s">
        <v>97</v>
      </c>
      <c r="B15" s="7" t="n">
        <v>1925</v>
      </c>
      <c r="C15" s="7" t="n">
        <v>1966</v>
      </c>
      <c r="D15" s="5" t="n">
        <v>3694</v>
      </c>
      <c r="E15" s="7" t="n">
        <v>3533</v>
      </c>
      <c r="F15" s="7" t="n">
        <v>16521</v>
      </c>
    </row>
    <row r="16" spans="1:6">
      <c r="A16" s="4" t="s">
        <v>246</v>
      </c>
    </row>
    <row r="17" spans="1:6">
      <c r="A17" s="4" t="s">
        <v>237</v>
      </c>
      <c r="D17" s="5" t="n">
        <v>13930</v>
      </c>
    </row>
    <row r="18" spans="1:6">
      <c r="A18" s="4" t="s">
        <v>238</v>
      </c>
      <c r="D18" s="5" t="n">
        <v>26824</v>
      </c>
    </row>
    <row r="19" spans="1:6">
      <c r="A19" s="4" t="s">
        <v>80</v>
      </c>
      <c r="D19" s="5" t="n">
        <v>40754</v>
      </c>
    </row>
    <row r="20" spans="1:6">
      <c r="A20" s="4" t="s">
        <v>239</v>
      </c>
      <c r="D20" s="5" t="n">
        <v>19336</v>
      </c>
    </row>
    <row r="21" spans="1:6">
      <c r="A21" s="4" t="s">
        <v>240</v>
      </c>
      <c r="D21" s="5" t="n">
        <v>2359</v>
      </c>
    </row>
    <row r="22" spans="1:6">
      <c r="A22" s="4" t="s">
        <v>241</v>
      </c>
      <c r="D22" s="5" t="n">
        <v>7566</v>
      </c>
    </row>
    <row r="23" spans="1:6">
      <c r="A23" s="4" t="s">
        <v>242</v>
      </c>
      <c r="D23" s="5" t="n">
        <v>5548</v>
      </c>
    </row>
    <row r="24" spans="1:6">
      <c r="A24" s="4" t="s">
        <v>88</v>
      </c>
      <c r="D24" s="5" t="n">
        <v>248</v>
      </c>
    </row>
    <row r="25" spans="1:6">
      <c r="A25" s="4" t="s">
        <v>89</v>
      </c>
      <c r="D25" s="5" t="n">
        <v>262</v>
      </c>
    </row>
    <row r="26" spans="1:6">
      <c r="A26" s="4" t="s">
        <v>243</v>
      </c>
      <c r="D26" s="5" t="n">
        <v>666</v>
      </c>
    </row>
    <row r="27" spans="1:6">
      <c r="A27" s="4" t="s">
        <v>244</v>
      </c>
      <c r="D27" s="5" t="n">
        <v>965</v>
      </c>
    </row>
    <row r="28" spans="1:6">
      <c r="A28" s="4" t="s">
        <v>245</v>
      </c>
      <c r="D28" s="5" t="n">
        <v>15</v>
      </c>
    </row>
    <row r="29" spans="1:6">
      <c r="A29" s="4" t="s">
        <v>97</v>
      </c>
      <c r="D29" s="5" t="n">
        <v>3789</v>
      </c>
    </row>
    <row r="30" spans="1:6">
      <c r="A30" s="4" t="s">
        <v>247</v>
      </c>
    </row>
    <row r="31" spans="1:6">
      <c r="A31" s="4" t="s">
        <v>237</v>
      </c>
      <c r="D31" s="5" t="n">
        <v>293</v>
      </c>
    </row>
    <row r="32" spans="1:6">
      <c r="A32" s="4" t="s">
        <v>238</v>
      </c>
      <c r="D32" s="5" t="n">
        <v>-162</v>
      </c>
    </row>
    <row r="33" spans="1:6">
      <c r="A33" s="4" t="s">
        <v>80</v>
      </c>
      <c r="D33" s="5" t="n">
        <v>131</v>
      </c>
    </row>
    <row r="34" spans="1:6">
      <c r="A34" s="4" t="s">
        <v>239</v>
      </c>
      <c r="D34" s="4" t="s">
        <v>90</v>
      </c>
    </row>
    <row r="35" spans="1:6">
      <c r="A35" s="4" t="s">
        <v>241</v>
      </c>
      <c r="D35" s="5" t="n">
        <v>21</v>
      </c>
    </row>
    <row r="36" spans="1:6">
      <c r="A36" s="4" t="s">
        <v>243</v>
      </c>
      <c r="D36" s="4" t="s">
        <v>90</v>
      </c>
    </row>
    <row r="37" spans="1:6">
      <c r="A37" s="4" t="s">
        <v>244</v>
      </c>
      <c r="D37" s="5" t="n">
        <v>15</v>
      </c>
    </row>
    <row r="38" spans="1:6">
      <c r="A38" s="4" t="s">
        <v>245</v>
      </c>
      <c r="D38" s="4" t="s">
        <v>90</v>
      </c>
    </row>
    <row r="39" spans="1:6">
      <c r="A39" s="4" t="s">
        <v>97</v>
      </c>
      <c r="D39" s="7" t="n">
        <v>9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1"/>
    <col customWidth="1" max="2" min="2" width="21"/>
  </cols>
  <sheetData>
    <row r="1" spans="1:2">
      <c r="A1" s="1" t="s">
        <v>248</v>
      </c>
      <c r="B1" s="2" t="s">
        <v>1</v>
      </c>
    </row>
    <row r="2" spans="1:2">
      <c r="B2" s="2" t="s">
        <v>249</v>
      </c>
    </row>
    <row r="3" spans="1:2">
      <c r="A3" s="4" t="s">
        <v>250</v>
      </c>
      <c r="B3" s="7" t="n">
        <v>40623</v>
      </c>
    </row>
    <row r="4" spans="1:2">
      <c r="A4" s="4" t="s">
        <v>251</v>
      </c>
    </row>
    <row r="5" spans="1:2">
      <c r="A5" s="4" t="s">
        <v>250</v>
      </c>
      <c r="B5" s="5" t="n">
        <v>13637</v>
      </c>
    </row>
    <row r="6" spans="1:2">
      <c r="A6" s="4" t="s">
        <v>252</v>
      </c>
    </row>
    <row r="7" spans="1:2">
      <c r="A7" s="4" t="s">
        <v>250</v>
      </c>
      <c r="B7" s="5" t="n">
        <v>26986</v>
      </c>
    </row>
    <row r="8" spans="1:2">
      <c r="A8" s="4" t="s">
        <v>253</v>
      </c>
    </row>
    <row r="9" spans="1:2">
      <c r="A9" s="4" t="s">
        <v>250</v>
      </c>
      <c r="B9" s="5" t="n">
        <v>12729</v>
      </c>
    </row>
    <row r="10" spans="1:2">
      <c r="A10" s="4" t="s">
        <v>254</v>
      </c>
    </row>
    <row r="11" spans="1:2">
      <c r="A11" s="4" t="s">
        <v>250</v>
      </c>
      <c r="B11" s="5" t="n">
        <v>12367</v>
      </c>
    </row>
    <row r="12" spans="1:2">
      <c r="A12" s="4" t="s">
        <v>255</v>
      </c>
    </row>
    <row r="13" spans="1:2">
      <c r="A13" s="4" t="s">
        <v>250</v>
      </c>
      <c r="B13" s="5" t="n">
        <v>362</v>
      </c>
    </row>
    <row r="14" spans="1:2">
      <c r="A14" s="4" t="s">
        <v>256</v>
      </c>
    </row>
    <row r="15" spans="1:2">
      <c r="A15" s="4" t="s">
        <v>250</v>
      </c>
      <c r="B15" s="5" t="n">
        <v>32304</v>
      </c>
    </row>
    <row r="16" spans="1:2">
      <c r="A16" s="4" t="s">
        <v>257</v>
      </c>
    </row>
    <row r="17" spans="1:2">
      <c r="A17" s="4" t="s">
        <v>250</v>
      </c>
      <c r="B17" s="5" t="n">
        <v>5634</v>
      </c>
    </row>
    <row r="18" spans="1:2">
      <c r="A18" s="4" t="s">
        <v>258</v>
      </c>
    </row>
    <row r="19" spans="1:2">
      <c r="A19" s="4" t="s">
        <v>250</v>
      </c>
      <c r="B19" s="5" t="n">
        <v>26670</v>
      </c>
    </row>
    <row r="20" spans="1:2">
      <c r="A20" s="4" t="s">
        <v>259</v>
      </c>
    </row>
    <row r="21" spans="1:2">
      <c r="A21" s="4" t="s">
        <v>250</v>
      </c>
      <c r="B21" s="5" t="n">
        <v>-4410</v>
      </c>
    </row>
    <row r="22" spans="1:2">
      <c r="A22" s="4" t="s">
        <v>260</v>
      </c>
    </row>
    <row r="23" spans="1:2">
      <c r="A23" s="4" t="s">
        <v>250</v>
      </c>
      <c r="B23" s="5" t="n">
        <v>-4364</v>
      </c>
    </row>
    <row r="24" spans="1:2">
      <c r="A24" s="4" t="s">
        <v>261</v>
      </c>
    </row>
    <row r="25" spans="1:2">
      <c r="A25" s="4" t="s">
        <v>250</v>
      </c>
      <c r="B25" s="7" t="n">
        <v>-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 customWidth="1" max="6" min="6" width="16"/>
  </cols>
  <sheetData>
    <row r="1" spans="1:6">
      <c r="A1" s="1" t="s">
        <v>262</v>
      </c>
      <c r="B1" s="2" t="s">
        <v>74</v>
      </c>
      <c r="D1" s="2" t="s">
        <v>1</v>
      </c>
      <c r="F1" s="2" t="s">
        <v>75</v>
      </c>
    </row>
    <row r="2" spans="1:6">
      <c r="B2" s="2" t="s">
        <v>24</v>
      </c>
      <c r="C2" s="2" t="s">
        <v>76</v>
      </c>
      <c r="D2" s="2" t="s">
        <v>24</v>
      </c>
      <c r="E2" s="2" t="s">
        <v>76</v>
      </c>
      <c r="F2" s="2" t="s">
        <v>25</v>
      </c>
    </row>
    <row r="3" spans="1:6">
      <c r="A3" s="4" t="s">
        <v>170</v>
      </c>
      <c r="B3" s="7" t="n">
        <v>19740</v>
      </c>
      <c r="C3" s="7" t="n">
        <v>20041</v>
      </c>
      <c r="D3" s="7" t="n">
        <v>40623</v>
      </c>
      <c r="E3" s="7" t="n">
        <v>39072</v>
      </c>
      <c r="F3" s="7" t="n">
        <v>78155</v>
      </c>
    </row>
    <row r="4" spans="1:6">
      <c r="A4" s="4" t="s">
        <v>263</v>
      </c>
    </row>
    <row r="5" spans="1:6">
      <c r="A5" s="4" t="s">
        <v>170</v>
      </c>
      <c r="D5" s="5" t="n">
        <v>19293</v>
      </c>
      <c r="F5" s="5" t="n">
        <v>35230</v>
      </c>
    </row>
    <row r="6" spans="1:6">
      <c r="A6" s="4" t="s">
        <v>264</v>
      </c>
    </row>
    <row r="7" spans="1:6">
      <c r="A7" s="4" t="s">
        <v>170</v>
      </c>
      <c r="D7" s="5" t="n">
        <v>5936</v>
      </c>
      <c r="F7" s="5" t="n">
        <v>9603</v>
      </c>
    </row>
    <row r="8" spans="1:6">
      <c r="A8" s="4" t="s">
        <v>265</v>
      </c>
    </row>
    <row r="9" spans="1:6">
      <c r="A9" s="4" t="s">
        <v>170</v>
      </c>
      <c r="D9" s="5" t="n">
        <v>6876</v>
      </c>
      <c r="F9" s="5" t="n">
        <v>14248</v>
      </c>
    </row>
    <row r="10" spans="1:6">
      <c r="A10" s="4" t="s">
        <v>266</v>
      </c>
    </row>
    <row r="11" spans="1:6">
      <c r="A11" s="4" t="s">
        <v>170</v>
      </c>
      <c r="D11" s="5" t="n">
        <v>2067</v>
      </c>
      <c r="F11" s="5" t="n">
        <v>4607</v>
      </c>
    </row>
    <row r="12" spans="1:6">
      <c r="A12" s="4" t="s">
        <v>267</v>
      </c>
    </row>
    <row r="13" spans="1:6">
      <c r="A13" s="4" t="s">
        <v>170</v>
      </c>
      <c r="D13" s="5" t="n">
        <v>2265</v>
      </c>
      <c r="F13" s="5" t="n">
        <v>4413</v>
      </c>
    </row>
    <row r="14" spans="1:6">
      <c r="A14" s="4" t="s">
        <v>268</v>
      </c>
    </row>
    <row r="15" spans="1:6">
      <c r="A15" s="4" t="s">
        <v>170</v>
      </c>
      <c r="D15" s="7" t="n">
        <v>4186</v>
      </c>
      <c r="F15" s="7" t="n">
        <v>1005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69</v>
      </c>
      <c r="B1" s="2" t="s">
        <v>24</v>
      </c>
      <c r="C1" s="2" t="s">
        <v>25</v>
      </c>
    </row>
    <row r="2" spans="1:3">
      <c r="A2" s="3" t="s">
        <v>170</v>
      </c>
    </row>
    <row r="3" spans="1:3">
      <c r="A3" s="4" t="s">
        <v>270</v>
      </c>
      <c r="B3" s="7" t="n">
        <v>398</v>
      </c>
      <c r="C3" s="7" t="n">
        <v>48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49</v>
      </c>
    </row>
    <row r="3" spans="1:2">
      <c r="A3" s="3" t="s">
        <v>272</v>
      </c>
    </row>
    <row r="4" spans="1:2">
      <c r="A4" s="4" t="s">
        <v>273</v>
      </c>
      <c r="B4" s="7" t="n">
        <v>356</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78</v>
      </c>
      <c r="B1" s="2" t="s">
        <v>24</v>
      </c>
      <c r="C1" s="2" t="s">
        <v>25</v>
      </c>
    </row>
    <row r="2" spans="1:3">
      <c r="A2" s="3" t="s">
        <v>173</v>
      </c>
    </row>
    <row r="3" spans="1:3">
      <c r="A3" s="4" t="s">
        <v>279</v>
      </c>
      <c r="B3" s="7" t="n">
        <v>3026</v>
      </c>
      <c r="C3" s="7" t="n">
        <v>3621</v>
      </c>
    </row>
    <row r="4" spans="1:3">
      <c r="A4" s="4" t="s">
        <v>280</v>
      </c>
      <c r="B4" s="5" t="n">
        <v>212</v>
      </c>
      <c r="C4" s="5" t="n">
        <v>149</v>
      </c>
    </row>
    <row r="5" spans="1:3">
      <c r="A5" s="4" t="s">
        <v>281</v>
      </c>
      <c r="B5" s="5" t="n">
        <v>2383</v>
      </c>
      <c r="C5" s="5" t="n">
        <v>2781</v>
      </c>
    </row>
    <row r="6" spans="1:3">
      <c r="A6" s="4" t="s">
        <v>282</v>
      </c>
      <c r="B6" s="7" t="n">
        <v>5621</v>
      </c>
      <c r="C6" s="7" t="n">
        <v>655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15"/>
    <col customWidth="1" max="3" min="3" width="80"/>
    <col customWidth="1" max="4" min="4" width="14"/>
  </cols>
  <sheetData>
    <row r="1" spans="1:4">
      <c r="A1" s="1" t="s">
        <v>283</v>
      </c>
      <c r="B1" s="2" t="s">
        <v>284</v>
      </c>
      <c r="C1" s="2" t="s">
        <v>1</v>
      </c>
    </row>
    <row r="2" spans="1:4">
      <c r="B2" s="2" t="s">
        <v>285</v>
      </c>
      <c r="C2" s="2" t="s">
        <v>24</v>
      </c>
      <c r="D2" s="2" t="s">
        <v>25</v>
      </c>
    </row>
    <row r="3" spans="1:4">
      <c r="A3" s="3" t="s">
        <v>177</v>
      </c>
    </row>
    <row r="4" spans="1:4">
      <c r="A4" s="4" t="s">
        <v>286</v>
      </c>
      <c r="C4" s="7" t="n">
        <v>370</v>
      </c>
    </row>
    <row r="5" spans="1:4">
      <c r="A5" s="4" t="s">
        <v>287</v>
      </c>
      <c r="C5" s="4" t="s">
        <v>288</v>
      </c>
    </row>
    <row r="6" spans="1:4">
      <c r="A6" s="4" t="s">
        <v>289</v>
      </c>
      <c r="C6" s="7" t="n">
        <v>2444</v>
      </c>
    </row>
    <row r="7" spans="1:4">
      <c r="A7" s="4" t="s">
        <v>290</v>
      </c>
      <c r="C7" s="5" t="n">
        <v>18</v>
      </c>
    </row>
    <row r="8" spans="1:4">
      <c r="A8" s="4" t="s">
        <v>291</v>
      </c>
      <c r="B8" s="7" t="n">
        <v>78</v>
      </c>
      <c r="C8" s="5" t="n">
        <v>6</v>
      </c>
    </row>
    <row r="9" spans="1:4">
      <c r="A9" s="4" t="s">
        <v>292</v>
      </c>
      <c r="B9" s="5" t="n">
        <v>274</v>
      </c>
    </row>
    <row r="10" spans="1:4">
      <c r="A10" s="4" t="s">
        <v>293</v>
      </c>
      <c r="B10" s="5" t="n">
        <v>1150</v>
      </c>
    </row>
    <row r="11" spans="1:4">
      <c r="A11" s="4" t="s">
        <v>294</v>
      </c>
      <c r="B11" s="7" t="n">
        <v>1424</v>
      </c>
    </row>
    <row r="12" spans="1:4">
      <c r="A12" s="4" t="s">
        <v>295</v>
      </c>
      <c r="B12" s="4" t="s">
        <v>296</v>
      </c>
    </row>
    <row r="13" spans="1:4">
      <c r="A13" s="4" t="s">
        <v>297</v>
      </c>
      <c r="C13" s="5" t="n">
        <v>13978</v>
      </c>
    </row>
    <row r="14" spans="1:4">
      <c r="A14" s="4" t="s">
        <v>298</v>
      </c>
      <c r="C14" s="7" t="n">
        <v>180</v>
      </c>
    </row>
    <row r="15" spans="1:4">
      <c r="A15" s="4" t="s">
        <v>299</v>
      </c>
      <c r="D15" s="4" t="s">
        <v>300</v>
      </c>
    </row>
    <row r="16" spans="1:4">
      <c r="A16" s="4" t="s">
        <v>301</v>
      </c>
      <c r="D16" s="7" t="n">
        <v>20000</v>
      </c>
    </row>
    <row r="17" spans="1:4">
      <c r="A17" s="4" t="s">
        <v>302</v>
      </c>
      <c r="C17" s="4" t="s">
        <v>303</v>
      </c>
    </row>
    <row r="18" spans="1:4">
      <c r="A18" s="4" t="s">
        <v>304</v>
      </c>
      <c r="C18" s="4" t="s">
        <v>305</v>
      </c>
    </row>
    <row r="19" spans="1:4">
      <c r="A19" s="4" t="s">
        <v>306</v>
      </c>
      <c r="C19" s="7" t="n">
        <v>1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27"/>
    <col customWidth="1" max="3" min="3" width="24"/>
    <col customWidth="1" max="4" min="4" width="27"/>
    <col customWidth="1" max="5" min="5" width="24"/>
  </cols>
  <sheetData>
    <row r="1" spans="1:5">
      <c r="A1" s="1" t="s">
        <v>62</v>
      </c>
      <c r="B1" s="2" t="s">
        <v>63</v>
      </c>
      <c r="C1" s="2" t="s">
        <v>64</v>
      </c>
      <c r="D1" s="2" t="s">
        <v>65</v>
      </c>
      <c r="E1" s="2" t="s">
        <v>66</v>
      </c>
    </row>
    <row r="2" spans="1:5">
      <c r="A2" s="3" t="s">
        <v>67</v>
      </c>
    </row>
    <row r="3" spans="1:5">
      <c r="A3" s="4" t="s">
        <v>68</v>
      </c>
      <c r="B3" s="7" t="n">
        <v>1337</v>
      </c>
      <c r="D3" s="7" t="n">
        <v>1127</v>
      </c>
    </row>
    <row r="4" spans="1:5">
      <c r="A4" s="4" t="s">
        <v>69</v>
      </c>
      <c r="C4" s="8" t="n">
        <v>3</v>
      </c>
      <c r="E4" s="8" t="n">
        <v>3</v>
      </c>
    </row>
    <row r="5" spans="1:5">
      <c r="A5" s="4" t="s">
        <v>70</v>
      </c>
      <c r="B5" s="5" t="n">
        <v>16000000</v>
      </c>
      <c r="D5" s="5" t="n">
        <v>16000000</v>
      </c>
    </row>
    <row r="6" spans="1:5">
      <c r="A6" s="4" t="s">
        <v>71</v>
      </c>
      <c r="B6" s="5" t="n">
        <v>8131988</v>
      </c>
      <c r="D6" s="5" t="n">
        <v>8059094</v>
      </c>
    </row>
    <row r="7" spans="1:5">
      <c r="A7" s="4" t="s">
        <v>72</v>
      </c>
      <c r="B7" s="5" t="n">
        <v>8131988</v>
      </c>
      <c r="D7" s="5" t="n">
        <v>80590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07</v>
      </c>
      <c r="B1" s="2" t="s">
        <v>74</v>
      </c>
      <c r="D1" s="2" t="s">
        <v>1</v>
      </c>
      <c r="F1" s="2" t="s">
        <v>75</v>
      </c>
    </row>
    <row r="2" spans="1:6">
      <c r="B2" s="2" t="s">
        <v>24</v>
      </c>
      <c r="C2" s="2" t="s">
        <v>76</v>
      </c>
      <c r="D2" s="2" t="s">
        <v>24</v>
      </c>
      <c r="E2" s="2" t="s">
        <v>76</v>
      </c>
      <c r="F2" s="2" t="s">
        <v>25</v>
      </c>
    </row>
    <row r="3" spans="1:6">
      <c r="A3" s="3" t="s">
        <v>308</v>
      </c>
    </row>
    <row r="4" spans="1:6">
      <c r="A4" s="4" t="s">
        <v>309</v>
      </c>
      <c r="B4" s="7" t="n">
        <v>1925</v>
      </c>
      <c r="C4" s="7" t="n">
        <v>1969</v>
      </c>
      <c r="D4" s="7" t="n">
        <v>3697</v>
      </c>
      <c r="E4" s="7" t="n">
        <v>3527</v>
      </c>
      <c r="F4" s="7" t="n">
        <v>16518</v>
      </c>
    </row>
    <row r="5" spans="1:6">
      <c r="A5" s="4" t="s">
        <v>310</v>
      </c>
      <c r="B5" s="7" t="n">
        <v>1925</v>
      </c>
      <c r="C5" s="7" t="n">
        <v>1969</v>
      </c>
      <c r="D5" s="7" t="n">
        <v>3697</v>
      </c>
      <c r="E5" s="7" t="n">
        <v>3527</v>
      </c>
      <c r="F5" s="7" t="n">
        <v>16528</v>
      </c>
    </row>
    <row r="6" spans="1:6">
      <c r="A6" s="3" t="s">
        <v>311</v>
      </c>
    </row>
    <row r="7" spans="1:6">
      <c r="A7" s="4" t="s">
        <v>312</v>
      </c>
      <c r="B7" s="5" t="n">
        <v>8073665</v>
      </c>
      <c r="C7" s="5" t="n">
        <v>7978102</v>
      </c>
      <c r="D7" s="5" t="n">
        <v>8066698</v>
      </c>
      <c r="E7" s="5" t="n">
        <v>7942957</v>
      </c>
      <c r="F7" s="5" t="n">
        <v>7997684</v>
      </c>
    </row>
    <row r="8" spans="1:6">
      <c r="A8" s="4" t="s">
        <v>313</v>
      </c>
      <c r="B8" s="5" t="n">
        <v>8294562</v>
      </c>
      <c r="C8" s="5" t="n">
        <v>8111119</v>
      </c>
      <c r="D8" s="5" t="n">
        <v>8257968</v>
      </c>
      <c r="E8" s="5" t="n">
        <v>8070953</v>
      </c>
      <c r="F8" s="5" t="n">
        <v>8130566</v>
      </c>
    </row>
    <row r="9" spans="1:6">
      <c r="A9" s="4" t="s">
        <v>314</v>
      </c>
      <c r="B9" s="9" t="n">
        <v>0.24</v>
      </c>
      <c r="C9" s="9" t="n">
        <v>0.24</v>
      </c>
      <c r="D9" s="9" t="n">
        <v>0.46</v>
      </c>
      <c r="E9" s="9" t="n">
        <v>0.44</v>
      </c>
      <c r="F9" s="9" t="n">
        <v>2.07</v>
      </c>
    </row>
    <row r="10" spans="1:6">
      <c r="A10" s="4" t="s">
        <v>315</v>
      </c>
      <c r="B10" s="9" t="n">
        <v>0.23</v>
      </c>
      <c r="C10" s="9" t="n">
        <v>0.24</v>
      </c>
      <c r="D10" s="9" t="n">
        <v>0.44</v>
      </c>
      <c r="E10" s="9" t="n">
        <v>0.44</v>
      </c>
      <c r="F10" s="9" t="n">
        <v>2.0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316</v>
      </c>
      <c r="B1" s="2" t="s">
        <v>1</v>
      </c>
    </row>
    <row r="2" spans="1:3">
      <c r="B2" s="2" t="s">
        <v>24</v>
      </c>
      <c r="C2" s="2" t="s">
        <v>76</v>
      </c>
    </row>
    <row r="3" spans="1:3">
      <c r="A3" s="3" t="s">
        <v>317</v>
      </c>
    </row>
    <row r="4" spans="1:3">
      <c r="A4" s="4" t="s">
        <v>318</v>
      </c>
      <c r="B4" s="4" t="s">
        <v>319</v>
      </c>
      <c r="C4" s="4" t="s">
        <v>32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1</v>
      </c>
      <c r="B1" s="2" t="s">
        <v>24</v>
      </c>
      <c r="C1" s="2" t="s">
        <v>25</v>
      </c>
      <c r="D1" s="2" t="s">
        <v>76</v>
      </c>
    </row>
    <row r="2" spans="1:4">
      <c r="A2" s="3" t="s">
        <v>322</v>
      </c>
    </row>
    <row r="3" spans="1:4">
      <c r="A3" s="4" t="s">
        <v>323</v>
      </c>
      <c r="B3" s="7" t="n">
        <v>-53</v>
      </c>
      <c r="C3" s="7" t="n">
        <v>-53</v>
      </c>
    </row>
    <row r="4" spans="1:4">
      <c r="A4" s="4" t="s">
        <v>324</v>
      </c>
    </row>
    <row r="5" spans="1:4">
      <c r="A5" s="3" t="s">
        <v>325</v>
      </c>
    </row>
    <row r="6" spans="1:4">
      <c r="A6" s="4" t="s">
        <v>325</v>
      </c>
      <c r="B6" s="5" t="n">
        <v>21</v>
      </c>
      <c r="D6" s="7" t="n">
        <v>23</v>
      </c>
    </row>
    <row r="7" spans="1:4">
      <c r="A7" s="3" t="s">
        <v>326</v>
      </c>
    </row>
    <row r="8" spans="1:4">
      <c r="A8" s="4" t="s">
        <v>44</v>
      </c>
      <c r="B8" s="5" t="n">
        <v>-20</v>
      </c>
      <c r="D8" s="5" t="n">
        <v>-21</v>
      </c>
    </row>
    <row r="9" spans="1:4">
      <c r="A9" s="4" t="s">
        <v>327</v>
      </c>
    </row>
    <row r="10" spans="1:4">
      <c r="A10" s="3" t="s">
        <v>326</v>
      </c>
    </row>
    <row r="11" spans="1:4">
      <c r="A11" s="4" t="s">
        <v>44</v>
      </c>
      <c r="B11" s="7" t="n">
        <v>-209</v>
      </c>
      <c r="D11" s="7" t="n">
        <v>-19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28</v>
      </c>
      <c r="B1" s="2" t="s">
        <v>74</v>
      </c>
      <c r="D1" s="2" t="s">
        <v>1</v>
      </c>
      <c r="F1" s="2" t="s">
        <v>75</v>
      </c>
    </row>
    <row r="2" spans="1:6">
      <c r="B2" s="2" t="s">
        <v>24</v>
      </c>
      <c r="C2" s="2" t="s">
        <v>76</v>
      </c>
      <c r="D2" s="2" t="s">
        <v>24</v>
      </c>
      <c r="E2" s="2" t="s">
        <v>76</v>
      </c>
      <c r="F2" s="2" t="s">
        <v>25</v>
      </c>
    </row>
    <row r="3" spans="1:6">
      <c r="A3" s="3" t="s">
        <v>329</v>
      </c>
    </row>
    <row r="4" spans="1:6">
      <c r="A4" s="4" t="s">
        <v>330</v>
      </c>
      <c r="B4" s="7" t="n">
        <v>45</v>
      </c>
      <c r="C4" s="7" t="n">
        <v>45</v>
      </c>
      <c r="D4" s="7" t="n">
        <v>90</v>
      </c>
      <c r="E4" s="7" t="n">
        <v>90</v>
      </c>
      <c r="F4" s="7" t="n">
        <v>180</v>
      </c>
    </row>
    <row r="5" spans="1:6">
      <c r="A5" s="4" t="s">
        <v>331</v>
      </c>
      <c r="B5" s="5" t="n">
        <v>23</v>
      </c>
      <c r="C5" s="5" t="n">
        <v>13</v>
      </c>
      <c r="D5" s="5" t="n">
        <v>45</v>
      </c>
      <c r="E5" s="5" t="n">
        <v>39</v>
      </c>
      <c r="F5" s="5" t="n">
        <v>254</v>
      </c>
    </row>
    <row r="6" spans="1:6">
      <c r="A6" s="4" t="s">
        <v>332</v>
      </c>
      <c r="B6" s="7" t="n">
        <v>212</v>
      </c>
      <c r="C6" s="7" t="n">
        <v>247</v>
      </c>
      <c r="D6" s="7" t="n">
        <v>441</v>
      </c>
      <c r="E6" s="7" t="n">
        <v>504</v>
      </c>
      <c r="F6" s="7" t="n">
        <v>68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1</v>
      </c>
    </row>
    <row r="2" spans="1:2">
      <c r="B2" s="2" t="s">
        <v>249</v>
      </c>
    </row>
    <row r="3" spans="1:2">
      <c r="A3" s="3" t="s">
        <v>334</v>
      </c>
    </row>
    <row r="4" spans="1:2">
      <c r="A4" s="4" t="s">
        <v>33</v>
      </c>
      <c r="B4" s="7" t="n">
        <v>949</v>
      </c>
    </row>
    <row r="5" spans="1:2">
      <c r="A5" s="4" t="s">
        <v>335</v>
      </c>
      <c r="B5"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6"/>
  </cols>
  <sheetData>
    <row r="1" spans="1:6">
      <c r="A1" s="1" t="s">
        <v>337</v>
      </c>
      <c r="B1" s="2" t="s">
        <v>74</v>
      </c>
      <c r="D1" s="2" t="s">
        <v>1</v>
      </c>
      <c r="F1" s="2" t="s">
        <v>75</v>
      </c>
    </row>
    <row r="2" spans="1:6">
      <c r="B2" s="2" t="s">
        <v>24</v>
      </c>
      <c r="C2" s="2" t="s">
        <v>76</v>
      </c>
      <c r="D2" s="2" t="s">
        <v>24</v>
      </c>
      <c r="E2" s="2" t="s">
        <v>76</v>
      </c>
      <c r="F2" s="2" t="s">
        <v>25</v>
      </c>
    </row>
    <row r="3" spans="1:6">
      <c r="A3" s="3" t="s">
        <v>338</v>
      </c>
    </row>
    <row r="4" spans="1:6">
      <c r="A4" s="4" t="s">
        <v>339</v>
      </c>
      <c r="B4" s="7" t="n">
        <v>19740</v>
      </c>
      <c r="C4" s="7" t="n">
        <v>20041</v>
      </c>
      <c r="D4" s="7" t="n">
        <v>40623</v>
      </c>
      <c r="E4" s="7" t="n">
        <v>39072</v>
      </c>
      <c r="F4" s="7" t="n">
        <v>78155</v>
      </c>
    </row>
    <row r="5" spans="1:6">
      <c r="A5" s="4" t="s">
        <v>340</v>
      </c>
      <c r="B5" s="5" t="n">
        <v>2758</v>
      </c>
      <c r="C5" s="5" t="n">
        <v>2834</v>
      </c>
      <c r="D5" s="5" t="n">
        <v>5325</v>
      </c>
      <c r="E5" s="5" t="n">
        <v>5090</v>
      </c>
      <c r="F5" s="5" t="n">
        <v>10309</v>
      </c>
    </row>
    <row r="6" spans="1:6">
      <c r="A6" s="4" t="s">
        <v>132</v>
      </c>
      <c r="B6" s="5" t="n">
        <v>627</v>
      </c>
      <c r="C6" s="5" t="n">
        <v>601</v>
      </c>
      <c r="D6" s="5" t="n">
        <v>1345</v>
      </c>
      <c r="E6" s="5" t="n">
        <v>1451</v>
      </c>
      <c r="F6" s="5" t="n">
        <v>2924</v>
      </c>
    </row>
    <row r="7" spans="1:6">
      <c r="A7" s="4" t="s">
        <v>341</v>
      </c>
    </row>
    <row r="8" spans="1:6">
      <c r="A8" s="3" t="s">
        <v>338</v>
      </c>
    </row>
    <row r="9" spans="1:6">
      <c r="A9" s="4" t="s">
        <v>339</v>
      </c>
      <c r="B9" s="5" t="n">
        <v>19740</v>
      </c>
      <c r="C9" s="5" t="n">
        <v>20041</v>
      </c>
      <c r="D9" s="5" t="n">
        <v>40623</v>
      </c>
      <c r="E9" s="5" t="n">
        <v>39072</v>
      </c>
      <c r="F9" s="5" t="n">
        <v>78155</v>
      </c>
    </row>
    <row r="10" spans="1:6">
      <c r="A10" s="4" t="s">
        <v>340</v>
      </c>
      <c r="B10" s="5" t="n">
        <v>2758</v>
      </c>
      <c r="C10" s="5" t="n">
        <v>2834</v>
      </c>
      <c r="D10" s="5" t="n">
        <v>5325</v>
      </c>
      <c r="E10" s="5" t="n">
        <v>5090</v>
      </c>
      <c r="F10" s="5" t="n">
        <v>10309</v>
      </c>
    </row>
    <row r="11" spans="1:6">
      <c r="A11" s="4" t="s">
        <v>342</v>
      </c>
      <c r="B11" s="5" t="n">
        <v>45452</v>
      </c>
      <c r="C11" s="5" t="n">
        <v>48450</v>
      </c>
      <c r="D11" s="5" t="n">
        <v>45452</v>
      </c>
      <c r="E11" s="5" t="n">
        <v>48450</v>
      </c>
      <c r="F11" s="5" t="n">
        <v>48793</v>
      </c>
    </row>
    <row r="12" spans="1:6">
      <c r="A12" s="4" t="s">
        <v>132</v>
      </c>
      <c r="B12" s="5" t="n">
        <v>627</v>
      </c>
      <c r="C12" s="5" t="n">
        <v>601</v>
      </c>
      <c r="D12" s="5" t="n">
        <v>1345</v>
      </c>
      <c r="E12" s="5" t="n">
        <v>1451</v>
      </c>
      <c r="F12" s="5" t="n">
        <v>2924</v>
      </c>
    </row>
    <row r="13" spans="1:6">
      <c r="A13" s="4" t="s">
        <v>343</v>
      </c>
      <c r="B13" s="5" t="n">
        <v>674</v>
      </c>
      <c r="C13" s="5" t="n">
        <v>344</v>
      </c>
      <c r="D13" s="5" t="n">
        <v>1633</v>
      </c>
      <c r="E13" s="5" t="n">
        <v>1112</v>
      </c>
      <c r="F13" s="5" t="n">
        <v>3266</v>
      </c>
    </row>
    <row r="14" spans="1:6">
      <c r="A14" s="4" t="s">
        <v>344</v>
      </c>
    </row>
    <row r="15" spans="1:6">
      <c r="A15" s="3" t="s">
        <v>338</v>
      </c>
    </row>
    <row r="16" spans="1:6">
      <c r="A16" s="4" t="s">
        <v>339</v>
      </c>
      <c r="B16" s="5" t="n">
        <v>6159</v>
      </c>
      <c r="C16" s="5" t="n">
        <v>6383</v>
      </c>
      <c r="D16" s="5" t="n">
        <v>12729</v>
      </c>
      <c r="E16" s="5" t="n">
        <v>12535</v>
      </c>
      <c r="F16" s="5" t="n">
        <v>24364</v>
      </c>
    </row>
    <row r="17" spans="1:6">
      <c r="A17" s="4" t="s">
        <v>340</v>
      </c>
      <c r="B17" s="5" t="n">
        <v>492</v>
      </c>
      <c r="C17" s="5" t="n">
        <v>699</v>
      </c>
      <c r="D17" s="5" t="n">
        <v>1201</v>
      </c>
      <c r="E17" s="5" t="n">
        <v>1150</v>
      </c>
      <c r="F17" s="5" t="n">
        <v>2742</v>
      </c>
    </row>
    <row r="18" spans="1:6">
      <c r="A18" s="4" t="s">
        <v>342</v>
      </c>
      <c r="B18" s="5" t="n">
        <v>8751</v>
      </c>
      <c r="C18" s="5" t="n">
        <v>8943</v>
      </c>
      <c r="D18" s="5" t="n">
        <v>8751</v>
      </c>
      <c r="E18" s="5" t="n">
        <v>8943</v>
      </c>
      <c r="F18" s="5" t="n">
        <v>9026</v>
      </c>
    </row>
    <row r="19" spans="1:6">
      <c r="A19" s="4" t="s">
        <v>132</v>
      </c>
      <c r="B19" s="5" t="n">
        <v>43</v>
      </c>
      <c r="C19" s="5" t="n">
        <v>34</v>
      </c>
      <c r="D19" s="5" t="n">
        <v>86</v>
      </c>
      <c r="E19" s="5" t="n">
        <v>67</v>
      </c>
      <c r="F19" s="5" t="n">
        <v>144</v>
      </c>
    </row>
    <row r="20" spans="1:6">
      <c r="A20" s="4" t="s">
        <v>343</v>
      </c>
      <c r="B20" s="5" t="n">
        <v>39</v>
      </c>
      <c r="C20" s="5" t="n">
        <v>44</v>
      </c>
      <c r="D20" s="5" t="n">
        <v>82</v>
      </c>
      <c r="E20" s="5" t="n">
        <v>102</v>
      </c>
      <c r="F20" s="5" t="n">
        <v>197</v>
      </c>
    </row>
    <row r="21" spans="1:6">
      <c r="A21" s="4" t="s">
        <v>345</v>
      </c>
    </row>
    <row r="22" spans="1:6">
      <c r="A22" s="3" t="s">
        <v>338</v>
      </c>
    </row>
    <row r="23" spans="1:6">
      <c r="A23" s="4" t="s">
        <v>339</v>
      </c>
      <c r="B23" s="5" t="n">
        <v>15593</v>
      </c>
      <c r="C23" s="5" t="n">
        <v>15576</v>
      </c>
      <c r="D23" s="5" t="n">
        <v>32304</v>
      </c>
      <c r="E23" s="5" t="n">
        <v>30502</v>
      </c>
      <c r="F23" s="5" t="n">
        <v>62208</v>
      </c>
    </row>
    <row r="24" spans="1:6">
      <c r="A24" s="4" t="s">
        <v>340</v>
      </c>
      <c r="B24" s="5" t="n">
        <v>2380</v>
      </c>
      <c r="C24" s="5" t="n">
        <v>1798</v>
      </c>
      <c r="D24" s="5" t="n">
        <v>4405</v>
      </c>
      <c r="E24" s="5" t="n">
        <v>3471</v>
      </c>
      <c r="F24" s="5" t="n">
        <v>7569</v>
      </c>
    </row>
    <row r="25" spans="1:6">
      <c r="A25" s="4" t="s">
        <v>342</v>
      </c>
      <c r="B25" s="5" t="n">
        <v>35144</v>
      </c>
      <c r="C25" s="5" t="n">
        <v>37403</v>
      </c>
      <c r="D25" s="5" t="n">
        <v>35144</v>
      </c>
      <c r="E25" s="5" t="n">
        <v>37403</v>
      </c>
      <c r="F25" s="5" t="n">
        <v>37799</v>
      </c>
    </row>
    <row r="26" spans="1:6">
      <c r="A26" s="4" t="s">
        <v>132</v>
      </c>
      <c r="B26" s="5" t="n">
        <v>584</v>
      </c>
      <c r="C26" s="5" t="n">
        <v>567</v>
      </c>
      <c r="D26" s="5" t="n">
        <v>1259</v>
      </c>
      <c r="E26" s="5" t="n">
        <v>1384</v>
      </c>
      <c r="F26" s="5" t="n">
        <v>2780</v>
      </c>
    </row>
    <row r="27" spans="1:6">
      <c r="A27" s="4" t="s">
        <v>343</v>
      </c>
      <c r="B27" s="5" t="n">
        <v>635</v>
      </c>
      <c r="C27" s="5" t="n">
        <v>300</v>
      </c>
      <c r="D27" s="5" t="n">
        <v>1551</v>
      </c>
      <c r="E27" s="5" t="n">
        <v>1010</v>
      </c>
      <c r="F27" s="5" t="n">
        <v>3069</v>
      </c>
    </row>
    <row r="28" spans="1:6">
      <c r="A28" s="4" t="s">
        <v>346</v>
      </c>
    </row>
    <row r="29" spans="1:6">
      <c r="A29" s="3" t="s">
        <v>338</v>
      </c>
    </row>
    <row r="30" spans="1:6">
      <c r="A30" s="4" t="s">
        <v>339</v>
      </c>
      <c r="B30" s="5" t="n">
        <v>-2012</v>
      </c>
      <c r="C30" s="5" t="n">
        <v>-1918</v>
      </c>
      <c r="D30" s="5" t="n">
        <v>-4410</v>
      </c>
      <c r="E30" s="5" t="n">
        <v>-3965</v>
      </c>
      <c r="F30" s="5" t="n">
        <v>-8417</v>
      </c>
    </row>
    <row r="31" spans="1:6">
      <c r="A31" s="4" t="s">
        <v>340</v>
      </c>
      <c r="B31" s="5" t="n">
        <v>-114</v>
      </c>
      <c r="C31" s="5" t="n">
        <v>337</v>
      </c>
      <c r="D31" s="5" t="n">
        <v>-281</v>
      </c>
      <c r="E31" s="5" t="n">
        <v>469</v>
      </c>
      <c r="F31" s="5" t="n">
        <v>-2</v>
      </c>
    </row>
    <row r="32" spans="1:6">
      <c r="A32" s="4" t="s">
        <v>342</v>
      </c>
      <c r="B32" s="5" t="n">
        <v>1557</v>
      </c>
      <c r="C32" s="5" t="n">
        <v>2104</v>
      </c>
      <c r="D32" s="5" t="n">
        <v>1557</v>
      </c>
      <c r="E32" s="5" t="n">
        <v>2104</v>
      </c>
      <c r="F32" s="5" t="n">
        <v>1968</v>
      </c>
    </row>
    <row r="33" spans="1:6">
      <c r="A33" s="4" t="s">
        <v>132</v>
      </c>
      <c r="B33" s="4" t="s">
        <v>90</v>
      </c>
      <c r="C33" s="4" t="s">
        <v>90</v>
      </c>
      <c r="D33" s="4" t="s">
        <v>90</v>
      </c>
      <c r="E33" s="4" t="s">
        <v>90</v>
      </c>
      <c r="F33" s="4" t="s">
        <v>90</v>
      </c>
    </row>
    <row r="34" spans="1:6">
      <c r="A34" s="4" t="s">
        <v>343</v>
      </c>
      <c r="B34" s="4" t="s">
        <v>90</v>
      </c>
      <c r="C34" s="4" t="s">
        <v>90</v>
      </c>
      <c r="D34" s="4" t="s">
        <v>90</v>
      </c>
      <c r="E34" s="4" t="s">
        <v>90</v>
      </c>
      <c r="F34" s="4" t="s">
        <v>9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3</v>
      </c>
      <c r="B1" s="2" t="s">
        <v>74</v>
      </c>
      <c r="D1" s="2" t="s">
        <v>1</v>
      </c>
      <c r="F1" s="2" t="s">
        <v>75</v>
      </c>
    </row>
    <row r="2" spans="1:6">
      <c r="B2" s="2" t="s">
        <v>24</v>
      </c>
      <c r="C2" s="2" t="s">
        <v>76</v>
      </c>
      <c r="D2" s="2" t="s">
        <v>24</v>
      </c>
      <c r="E2" s="2" t="s">
        <v>76</v>
      </c>
      <c r="F2" s="2" t="s">
        <v>25</v>
      </c>
    </row>
    <row r="3" spans="1:6">
      <c r="A3" s="3" t="s">
        <v>77</v>
      </c>
    </row>
    <row r="4" spans="1:6">
      <c r="A4" s="4" t="s">
        <v>78</v>
      </c>
      <c r="B4" s="7" t="n">
        <v>6578</v>
      </c>
      <c r="C4" s="7" t="n">
        <v>7147</v>
      </c>
      <c r="D4" s="7" t="n">
        <v>13637</v>
      </c>
      <c r="E4" s="7" t="n">
        <v>13829</v>
      </c>
      <c r="F4" s="7" t="n">
        <v>26182</v>
      </c>
    </row>
    <row r="5" spans="1:6">
      <c r="A5" s="4" t="s">
        <v>79</v>
      </c>
      <c r="B5" s="5" t="n">
        <v>13162</v>
      </c>
      <c r="C5" s="5" t="n">
        <v>12894</v>
      </c>
      <c r="D5" s="5" t="n">
        <v>26986</v>
      </c>
      <c r="E5" s="5" t="n">
        <v>25243</v>
      </c>
      <c r="F5" s="5" t="n">
        <v>51973</v>
      </c>
    </row>
    <row r="6" spans="1:6">
      <c r="A6" s="4" t="s">
        <v>80</v>
      </c>
      <c r="B6" s="5" t="n">
        <v>19740</v>
      </c>
      <c r="C6" s="5" t="n">
        <v>20041</v>
      </c>
      <c r="D6" s="5" t="n">
        <v>40623</v>
      </c>
      <c r="E6" s="5" t="n">
        <v>39072</v>
      </c>
      <c r="F6" s="5" t="n">
        <v>78155</v>
      </c>
    </row>
    <row r="7" spans="1:6">
      <c r="A7" s="3" t="s">
        <v>81</v>
      </c>
    </row>
    <row r="8" spans="1:6">
      <c r="A8" s="4" t="s">
        <v>78</v>
      </c>
      <c r="B8" s="5" t="n">
        <v>3963</v>
      </c>
      <c r="C8" s="5" t="n">
        <v>4477</v>
      </c>
      <c r="D8" s="5" t="n">
        <v>8188</v>
      </c>
      <c r="E8" s="5" t="n">
        <v>8753</v>
      </c>
      <c r="F8" s="5" t="n">
        <v>16073</v>
      </c>
    </row>
    <row r="9" spans="1:6">
      <c r="A9" s="4" t="s">
        <v>79</v>
      </c>
      <c r="B9" s="5" t="n">
        <v>5438</v>
      </c>
      <c r="C9" s="5" t="n">
        <v>5258</v>
      </c>
      <c r="D9" s="5" t="n">
        <v>11148</v>
      </c>
      <c r="E9" s="5" t="n">
        <v>10621</v>
      </c>
      <c r="F9" s="5" t="n">
        <v>21914</v>
      </c>
    </row>
    <row r="10" spans="1:6">
      <c r="A10" s="4" t="s">
        <v>82</v>
      </c>
      <c r="B10" s="5" t="n">
        <v>9401</v>
      </c>
      <c r="C10" s="5" t="n">
        <v>9735</v>
      </c>
      <c r="D10" s="5" t="n">
        <v>19336</v>
      </c>
      <c r="E10" s="5" t="n">
        <v>19374</v>
      </c>
      <c r="F10" s="5" t="n">
        <v>37987</v>
      </c>
    </row>
    <row r="11" spans="1:6">
      <c r="A11" s="4" t="s">
        <v>83</v>
      </c>
      <c r="B11" s="5" t="n">
        <v>10339</v>
      </c>
      <c r="C11" s="5" t="n">
        <v>10306</v>
      </c>
      <c r="D11" s="5" t="n">
        <v>21287</v>
      </c>
      <c r="E11" s="5" t="n">
        <v>19698</v>
      </c>
      <c r="F11" s="5" t="n">
        <v>40168</v>
      </c>
    </row>
    <row r="12" spans="1:6">
      <c r="A12" s="3" t="s">
        <v>84</v>
      </c>
    </row>
    <row r="13" spans="1:6">
      <c r="A13" s="4" t="s">
        <v>85</v>
      </c>
      <c r="B13" s="5" t="n">
        <v>1122</v>
      </c>
      <c r="C13" s="5" t="n">
        <v>1017</v>
      </c>
      <c r="D13" s="5" t="n">
        <v>2359</v>
      </c>
      <c r="E13" s="5" t="n">
        <v>1987</v>
      </c>
      <c r="F13" s="5" t="n">
        <v>4051</v>
      </c>
    </row>
    <row r="14" spans="1:6">
      <c r="A14" s="4" t="s">
        <v>86</v>
      </c>
      <c r="B14" s="5" t="n">
        <v>3677</v>
      </c>
      <c r="C14" s="5" t="n">
        <v>3456</v>
      </c>
      <c r="D14" s="5" t="n">
        <v>7545</v>
      </c>
      <c r="E14" s="5" t="n">
        <v>6761</v>
      </c>
      <c r="F14" s="5" t="n">
        <v>14038</v>
      </c>
    </row>
    <row r="15" spans="1:6">
      <c r="A15" s="4" t="s">
        <v>87</v>
      </c>
      <c r="B15" s="5" t="n">
        <v>2661</v>
      </c>
      <c r="C15" s="5" t="n">
        <v>2886</v>
      </c>
      <c r="D15" s="5" t="n">
        <v>5548</v>
      </c>
      <c r="E15" s="5" t="n">
        <v>5634</v>
      </c>
      <c r="F15" s="5" t="n">
        <v>11275</v>
      </c>
    </row>
    <row r="16" spans="1:6">
      <c r="A16" s="4" t="s">
        <v>88</v>
      </c>
      <c r="B16" s="5" t="n">
        <v>121</v>
      </c>
      <c r="C16" s="5" t="n">
        <v>113</v>
      </c>
      <c r="D16" s="5" t="n">
        <v>248</v>
      </c>
      <c r="E16" s="5" t="n">
        <v>226</v>
      </c>
      <c r="F16" s="5" t="n">
        <v>463</v>
      </c>
    </row>
    <row r="17" spans="1:6">
      <c r="A17" s="4" t="s">
        <v>89</v>
      </c>
      <c r="B17" s="4" t="s">
        <v>90</v>
      </c>
      <c r="C17" s="4" t="s">
        <v>90</v>
      </c>
      <c r="D17" s="5" t="n">
        <v>262</v>
      </c>
      <c r="E17" s="4" t="s">
        <v>90</v>
      </c>
      <c r="F17" s="5" t="n">
        <v>32</v>
      </c>
    </row>
    <row r="18" spans="1:6">
      <c r="A18" s="4" t="s">
        <v>91</v>
      </c>
      <c r="B18" s="5" t="n">
        <v>7581</v>
      </c>
      <c r="C18" s="5" t="n">
        <v>7472</v>
      </c>
      <c r="D18" s="5" t="n">
        <v>15962</v>
      </c>
      <c r="E18" s="5" t="n">
        <v>14608</v>
      </c>
      <c r="F18" s="5" t="n">
        <v>29859</v>
      </c>
    </row>
    <row r="19" spans="1:6">
      <c r="A19" s="4" t="s">
        <v>92</v>
      </c>
      <c r="B19" s="5" t="n">
        <v>2758</v>
      </c>
      <c r="C19" s="5" t="n">
        <v>2834</v>
      </c>
      <c r="D19" s="5" t="n">
        <v>5325</v>
      </c>
      <c r="E19" s="5" t="n">
        <v>5090</v>
      </c>
      <c r="F19" s="5" t="n">
        <v>10309</v>
      </c>
    </row>
    <row r="20" spans="1:6">
      <c r="A20" s="4" t="s">
        <v>93</v>
      </c>
      <c r="B20" s="5" t="n">
        <v>332</v>
      </c>
      <c r="C20" s="5" t="n">
        <v>259</v>
      </c>
      <c r="D20" s="5" t="n">
        <v>666</v>
      </c>
      <c r="E20" s="5" t="n">
        <v>419</v>
      </c>
      <c r="F20" s="5" t="n">
        <v>1004</v>
      </c>
    </row>
    <row r="21" spans="1:6">
      <c r="A21" s="4" t="s">
        <v>94</v>
      </c>
      <c r="B21" s="4" t="s">
        <v>90</v>
      </c>
      <c r="C21" s="4" t="s">
        <v>90</v>
      </c>
      <c r="D21" s="5" t="n">
        <v>15</v>
      </c>
      <c r="E21" s="4" t="s">
        <v>90</v>
      </c>
      <c r="F21" s="5" t="n">
        <v>5</v>
      </c>
    </row>
    <row r="22" spans="1:6">
      <c r="A22" s="4" t="s">
        <v>95</v>
      </c>
      <c r="B22" s="5" t="n">
        <v>2426</v>
      </c>
      <c r="C22" s="5" t="n">
        <v>2575</v>
      </c>
      <c r="D22" s="5" t="n">
        <v>4644</v>
      </c>
      <c r="E22" s="5" t="n">
        <v>4671</v>
      </c>
      <c r="F22" s="5" t="n">
        <v>9300</v>
      </c>
    </row>
    <row r="23" spans="1:6">
      <c r="A23" s="4" t="s">
        <v>96</v>
      </c>
      <c r="B23" s="5" t="n">
        <v>501</v>
      </c>
      <c r="C23" s="5" t="n">
        <v>609</v>
      </c>
      <c r="D23" s="5" t="n">
        <v>950</v>
      </c>
      <c r="E23" s="5" t="n">
        <v>1138</v>
      </c>
      <c r="F23" s="5" t="n">
        <v>-7221</v>
      </c>
    </row>
    <row r="24" spans="1:6">
      <c r="A24" s="4" t="s">
        <v>97</v>
      </c>
      <c r="B24" s="5" t="n">
        <v>1925</v>
      </c>
      <c r="C24" s="5" t="n">
        <v>1966</v>
      </c>
      <c r="D24" s="5" t="n">
        <v>3694</v>
      </c>
      <c r="E24" s="5" t="n">
        <v>3533</v>
      </c>
      <c r="F24" s="5" t="n">
        <v>16521</v>
      </c>
    </row>
    <row r="25" spans="1:6">
      <c r="A25" s="3" t="s">
        <v>98</v>
      </c>
    </row>
    <row r="26" spans="1:6">
      <c r="A26" s="4" t="s">
        <v>99</v>
      </c>
      <c r="B26" s="5" t="n">
        <v>-4222</v>
      </c>
      <c r="C26" s="5" t="n">
        <v>708</v>
      </c>
      <c r="D26" s="5" t="n">
        <v>-4602</v>
      </c>
      <c r="E26" s="5" t="n">
        <v>3156</v>
      </c>
      <c r="F26" s="5" t="n">
        <v>3293</v>
      </c>
    </row>
    <row r="27" spans="1:6">
      <c r="A27" s="4" t="s">
        <v>100</v>
      </c>
      <c r="B27" s="5" t="n">
        <v>-2297</v>
      </c>
      <c r="C27" s="5" t="n">
        <v>2674</v>
      </c>
      <c r="D27" s="5" t="n">
        <v>-908</v>
      </c>
      <c r="E27" s="5" t="n">
        <v>6689</v>
      </c>
      <c r="F27" s="5" t="n">
        <v>19814</v>
      </c>
    </row>
    <row r="28" spans="1:6">
      <c r="A28" s="3" t="s">
        <v>101</v>
      </c>
    </row>
    <row r="29" spans="1:6">
      <c r="A29" s="4" t="s">
        <v>102</v>
      </c>
      <c r="B29" s="5" t="n">
        <v>1925</v>
      </c>
      <c r="C29" s="5" t="n">
        <v>1969</v>
      </c>
      <c r="D29" s="5" t="n">
        <v>3697</v>
      </c>
      <c r="E29" s="5" t="n">
        <v>3527</v>
      </c>
      <c r="F29" s="5" t="n">
        <v>16518</v>
      </c>
    </row>
    <row r="30" spans="1:6">
      <c r="A30" s="4" t="s">
        <v>103</v>
      </c>
      <c r="B30" s="4" t="s">
        <v>90</v>
      </c>
      <c r="C30" s="5" t="n">
        <v>-3</v>
      </c>
      <c r="D30" s="5" t="n">
        <v>-3</v>
      </c>
      <c r="E30" s="5" t="n">
        <v>6</v>
      </c>
      <c r="F30" s="5" t="n">
        <v>3</v>
      </c>
    </row>
    <row r="31" spans="1:6">
      <c r="A31" s="4" t="s">
        <v>97</v>
      </c>
      <c r="B31" s="7" t="n">
        <v>1925</v>
      </c>
      <c r="C31" s="7" t="n">
        <v>1966</v>
      </c>
      <c r="D31" s="7" t="n">
        <v>3694</v>
      </c>
      <c r="E31" s="7" t="n">
        <v>3533</v>
      </c>
      <c r="F31" s="7" t="n">
        <v>16521</v>
      </c>
    </row>
    <row r="32" spans="1:6">
      <c r="A32" s="3" t="s">
        <v>104</v>
      </c>
    </row>
    <row r="33" spans="1:6">
      <c r="A33" s="4" t="s">
        <v>105</v>
      </c>
      <c r="B33" s="9" t="n">
        <v>0.24</v>
      </c>
      <c r="C33" s="9" t="n">
        <v>0.24</v>
      </c>
      <c r="D33" s="9" t="n">
        <v>0.46</v>
      </c>
      <c r="E33" s="9" t="n">
        <v>0.44</v>
      </c>
      <c r="F33" s="9" t="n">
        <v>2.07</v>
      </c>
    </row>
    <row r="34" spans="1:6">
      <c r="A34" s="4" t="s">
        <v>106</v>
      </c>
      <c r="B34" s="9" t="n">
        <v>0.23</v>
      </c>
      <c r="C34" s="9" t="n">
        <v>0.24</v>
      </c>
      <c r="D34" s="9" t="n">
        <v>0.44</v>
      </c>
      <c r="E34" s="9" t="n">
        <v>0.44</v>
      </c>
      <c r="F34" s="9" t="n">
        <v>2.03</v>
      </c>
    </row>
    <row r="35" spans="1:6">
      <c r="A35" s="4" t="s">
        <v>107</v>
      </c>
      <c r="B35" s="5" t="n">
        <v>8073665</v>
      </c>
      <c r="C35" s="5" t="n">
        <v>7978102</v>
      </c>
      <c r="D35" s="5" t="n">
        <v>8066698</v>
      </c>
      <c r="E35" s="5" t="n">
        <v>7942957</v>
      </c>
      <c r="F35" s="5" t="n">
        <v>7997684</v>
      </c>
    </row>
    <row r="36" spans="1:6">
      <c r="A36" s="4" t="s">
        <v>108</v>
      </c>
      <c r="B36" s="5" t="n">
        <v>8294562</v>
      </c>
      <c r="C36" s="5" t="n">
        <v>8111119</v>
      </c>
      <c r="D36" s="5" t="n">
        <v>8257968</v>
      </c>
      <c r="E36" s="5" t="n">
        <v>8070953</v>
      </c>
      <c r="F36" s="5" t="n">
        <v>81305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9"/>
    <col customWidth="1" max="2" min="2" width="52"/>
    <col customWidth="1" max="3" min="3" width="65"/>
    <col customWidth="1" max="4" min="4" width="80"/>
    <col customWidth="1" max="5" min="5" width="58"/>
    <col customWidth="1" max="6" min="6" width="25"/>
    <col customWidth="1" max="7" min="7" width="10"/>
  </cols>
  <sheetData>
    <row r="1" spans="1:7">
      <c r="A1" s="1" t="s">
        <v>109</v>
      </c>
      <c r="B1" s="2" t="s">
        <v>110</v>
      </c>
      <c r="C1" s="2" t="s">
        <v>111</v>
      </c>
      <c r="D1" s="2" t="s">
        <v>112</v>
      </c>
      <c r="E1" s="2" t="s">
        <v>113</v>
      </c>
      <c r="F1" s="2" t="s">
        <v>59</v>
      </c>
      <c r="G1" s="2" t="s">
        <v>114</v>
      </c>
    </row>
    <row r="2" spans="1:7">
      <c r="A2" s="4" t="s">
        <v>115</v>
      </c>
      <c r="B2" s="7" t="n">
        <v>5837</v>
      </c>
      <c r="C2" s="7" t="n">
        <v>128438</v>
      </c>
      <c r="D2" s="7" t="n">
        <v>-5633</v>
      </c>
      <c r="E2" s="7" t="n">
        <v>-86115</v>
      </c>
      <c r="F2" s="7" t="n">
        <v>162</v>
      </c>
      <c r="G2" s="7" t="n">
        <v>42689</v>
      </c>
    </row>
    <row r="3" spans="1:7">
      <c r="A3" s="4" t="s">
        <v>116</v>
      </c>
      <c r="B3" s="5" t="n">
        <v>7873919</v>
      </c>
    </row>
    <row r="4" spans="1:7">
      <c r="A4" s="4" t="s">
        <v>117</v>
      </c>
      <c r="B4" s="7" t="n">
        <v>133</v>
      </c>
      <c r="C4" s="5" t="n">
        <v>143</v>
      </c>
      <c r="G4" s="5" t="n">
        <v>276</v>
      </c>
    </row>
    <row r="5" spans="1:7">
      <c r="A5" s="4" t="s">
        <v>117</v>
      </c>
      <c r="B5" s="5" t="n">
        <v>159875</v>
      </c>
    </row>
    <row r="6" spans="1:7">
      <c r="A6" s="4" t="s">
        <v>118</v>
      </c>
      <c r="C6" s="5" t="n">
        <v>217</v>
      </c>
      <c r="G6" s="5" t="n">
        <v>217</v>
      </c>
    </row>
    <row r="7" spans="1:7">
      <c r="A7" s="4" t="s">
        <v>119</v>
      </c>
      <c r="B7" s="4" t="s">
        <v>90</v>
      </c>
      <c r="D7" s="5" t="n">
        <v>3156</v>
      </c>
      <c r="G7" s="5" t="n">
        <v>3156</v>
      </c>
    </row>
    <row r="8" spans="1:7">
      <c r="A8" s="4" t="s">
        <v>120</v>
      </c>
      <c r="B8" s="4" t="s">
        <v>90</v>
      </c>
      <c r="F8" s="5" t="n">
        <v>6</v>
      </c>
      <c r="G8" s="5" t="n">
        <v>6</v>
      </c>
    </row>
    <row r="9" spans="1:7">
      <c r="A9" s="4" t="s">
        <v>121</v>
      </c>
      <c r="B9" s="4" t="s">
        <v>90</v>
      </c>
      <c r="E9" s="5" t="n">
        <v>3527</v>
      </c>
      <c r="G9" s="5" t="n">
        <v>3527</v>
      </c>
    </row>
    <row r="10" spans="1:7">
      <c r="A10" s="4" t="s">
        <v>122</v>
      </c>
      <c r="B10" s="7" t="n">
        <v>5970</v>
      </c>
      <c r="C10" s="5" t="n">
        <v>128798</v>
      </c>
      <c r="D10" s="5" t="n">
        <v>-2477</v>
      </c>
      <c r="E10" s="5" t="n">
        <v>-82588</v>
      </c>
      <c r="F10" s="5" t="n">
        <v>168</v>
      </c>
      <c r="G10" s="5" t="n">
        <v>49871</v>
      </c>
    </row>
    <row r="11" spans="1:7">
      <c r="A11" s="4" t="s">
        <v>123</v>
      </c>
      <c r="B11" s="5" t="n">
        <v>8033794</v>
      </c>
    </row>
    <row r="12" spans="1:7">
      <c r="A12" s="4" t="s">
        <v>115</v>
      </c>
      <c r="B12" s="7" t="n">
        <v>5837</v>
      </c>
      <c r="C12" s="5" t="n">
        <v>128438</v>
      </c>
      <c r="D12" s="5" t="n">
        <v>-5633</v>
      </c>
      <c r="E12" s="5" t="n">
        <v>-86115</v>
      </c>
      <c r="F12" s="5" t="n">
        <v>162</v>
      </c>
      <c r="G12" s="5" t="n">
        <v>42689</v>
      </c>
    </row>
    <row r="13" spans="1:7">
      <c r="A13" s="4" t="s">
        <v>116</v>
      </c>
      <c r="B13" s="5" t="n">
        <v>7873919</v>
      </c>
    </row>
    <row r="14" spans="1:7">
      <c r="A14" s="4" t="s">
        <v>117</v>
      </c>
      <c r="B14" s="7" t="n">
        <v>158</v>
      </c>
      <c r="C14" s="5" t="n">
        <v>237</v>
      </c>
      <c r="G14" s="5" t="n">
        <v>395</v>
      </c>
    </row>
    <row r="15" spans="1:7">
      <c r="A15" s="4" t="s">
        <v>117</v>
      </c>
      <c r="B15" s="5" t="n">
        <v>185175</v>
      </c>
    </row>
    <row r="16" spans="1:7">
      <c r="A16" s="4" t="s">
        <v>118</v>
      </c>
      <c r="C16" s="5" t="n">
        <v>401</v>
      </c>
      <c r="F16" s="5" t="n">
        <v>117</v>
      </c>
      <c r="G16" s="5" t="n">
        <v>518</v>
      </c>
    </row>
    <row r="17" spans="1:7">
      <c r="A17" s="4" t="s">
        <v>119</v>
      </c>
      <c r="D17" s="5" t="n">
        <v>3293</v>
      </c>
      <c r="G17" s="5" t="n">
        <v>3293</v>
      </c>
    </row>
    <row r="18" spans="1:7">
      <c r="A18" s="4" t="s">
        <v>120</v>
      </c>
      <c r="F18" s="5" t="n">
        <v>3</v>
      </c>
      <c r="G18" s="5" t="n">
        <v>3</v>
      </c>
    </row>
    <row r="19" spans="1:7">
      <c r="A19" s="4" t="s">
        <v>121</v>
      </c>
      <c r="E19" s="5" t="n">
        <v>16518</v>
      </c>
      <c r="G19" s="5" t="n">
        <v>16518</v>
      </c>
    </row>
    <row r="20" spans="1:7">
      <c r="A20" s="4" t="s">
        <v>124</v>
      </c>
      <c r="B20" s="7" t="n">
        <v>5995</v>
      </c>
      <c r="C20" s="5" t="n">
        <v>129076</v>
      </c>
      <c r="D20" s="5" t="n">
        <v>-2340</v>
      </c>
      <c r="E20" s="5" t="n">
        <v>-69597</v>
      </c>
      <c r="F20" s="5" t="n">
        <v>282</v>
      </c>
      <c r="G20" s="5" t="n">
        <v>63416</v>
      </c>
    </row>
    <row r="21" spans="1:7">
      <c r="A21" s="4" t="s">
        <v>125</v>
      </c>
      <c r="B21" s="5" t="n">
        <v>8059094</v>
      </c>
    </row>
    <row r="22" spans="1:7">
      <c r="A22" s="4" t="s">
        <v>117</v>
      </c>
      <c r="B22" s="7" t="n">
        <v>54</v>
      </c>
      <c r="C22" s="5" t="n">
        <v>27</v>
      </c>
      <c r="G22" s="5" t="n">
        <v>81</v>
      </c>
    </row>
    <row r="23" spans="1:7">
      <c r="A23" s="4" t="s">
        <v>117</v>
      </c>
      <c r="B23" s="5" t="n">
        <v>72894</v>
      </c>
    </row>
    <row r="24" spans="1:7">
      <c r="A24" s="4" t="s">
        <v>118</v>
      </c>
      <c r="C24" s="5" t="n">
        <v>386</v>
      </c>
      <c r="G24" s="5" t="n">
        <v>386</v>
      </c>
    </row>
    <row r="25" spans="1:7">
      <c r="A25" s="4" t="s">
        <v>126</v>
      </c>
      <c r="E25" s="5" t="n">
        <v>356</v>
      </c>
      <c r="G25" s="5" t="n">
        <v>356</v>
      </c>
    </row>
    <row r="26" spans="1:7">
      <c r="A26" s="4" t="s">
        <v>119</v>
      </c>
      <c r="B26" s="4" t="s">
        <v>90</v>
      </c>
      <c r="D26" s="5" t="n">
        <v>-4567</v>
      </c>
      <c r="F26" s="5" t="n">
        <v>-35</v>
      </c>
      <c r="G26" s="5" t="n">
        <v>-4602</v>
      </c>
    </row>
    <row r="27" spans="1:7">
      <c r="A27" s="4" t="s">
        <v>120</v>
      </c>
      <c r="B27" s="4" t="s">
        <v>90</v>
      </c>
      <c r="F27" s="5" t="n">
        <v>-3</v>
      </c>
      <c r="G27" s="5" t="n">
        <v>-3</v>
      </c>
    </row>
    <row r="28" spans="1:7">
      <c r="A28" s="4" t="s">
        <v>121</v>
      </c>
      <c r="B28" s="4" t="s">
        <v>90</v>
      </c>
      <c r="E28" s="5" t="n">
        <v>3697</v>
      </c>
      <c r="G28" s="5" t="n">
        <v>3697</v>
      </c>
    </row>
    <row r="29" spans="1:7">
      <c r="A29" s="4" t="s">
        <v>127</v>
      </c>
      <c r="B29" s="7" t="n">
        <v>6049</v>
      </c>
      <c r="C29" s="7" t="n">
        <v>129489</v>
      </c>
      <c r="D29" s="7" t="n">
        <v>-6907</v>
      </c>
      <c r="E29" s="7" t="n">
        <v>-65544</v>
      </c>
      <c r="F29" s="7" t="n">
        <v>244</v>
      </c>
      <c r="G29" s="7" t="n">
        <v>63331</v>
      </c>
    </row>
    <row r="30" spans="1:7">
      <c r="A30" s="4" t="s">
        <v>128</v>
      </c>
      <c r="B30" s="5" t="n">
        <v>81319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29</v>
      </c>
      <c r="B1" s="2" t="s">
        <v>74</v>
      </c>
      <c r="D1" s="2" t="s">
        <v>1</v>
      </c>
      <c r="F1" s="2" t="s">
        <v>75</v>
      </c>
    </row>
    <row r="2" spans="1:6">
      <c r="B2" s="2" t="s">
        <v>24</v>
      </c>
      <c r="C2" s="2" t="s">
        <v>76</v>
      </c>
      <c r="D2" s="2" t="s">
        <v>24</v>
      </c>
      <c r="E2" s="2" t="s">
        <v>76</v>
      </c>
      <c r="F2" s="2" t="s">
        <v>25</v>
      </c>
    </row>
    <row r="3" spans="1:6">
      <c r="A3" s="3" t="s">
        <v>130</v>
      </c>
    </row>
    <row r="4" spans="1:6">
      <c r="A4" s="4" t="s">
        <v>97</v>
      </c>
      <c r="B4" s="7" t="n">
        <v>1925</v>
      </c>
      <c r="C4" s="7" t="n">
        <v>1966</v>
      </c>
      <c r="D4" s="7" t="n">
        <v>3694</v>
      </c>
      <c r="E4" s="7" t="n">
        <v>3533</v>
      </c>
      <c r="F4" s="7" t="n">
        <v>16521</v>
      </c>
    </row>
    <row r="5" spans="1:6">
      <c r="A5" s="3" t="s">
        <v>131</v>
      </c>
    </row>
    <row r="6" spans="1:6">
      <c r="A6" s="4" t="s">
        <v>132</v>
      </c>
      <c r="B6" s="5" t="n">
        <v>627</v>
      </c>
      <c r="C6" s="5" t="n">
        <v>601</v>
      </c>
      <c r="D6" s="5" t="n">
        <v>1345</v>
      </c>
      <c r="E6" s="5" t="n">
        <v>1451</v>
      </c>
      <c r="F6" s="5" t="n">
        <v>2924</v>
      </c>
    </row>
    <row r="7" spans="1:6">
      <c r="A7" s="4" t="s">
        <v>133</v>
      </c>
      <c r="B7" s="5" t="n">
        <v>24</v>
      </c>
      <c r="C7" s="4" t="s">
        <v>90</v>
      </c>
      <c r="D7" s="5" t="n">
        <v>25</v>
      </c>
      <c r="E7" s="4" t="s">
        <v>90</v>
      </c>
      <c r="F7" s="5" t="n">
        <v>52</v>
      </c>
    </row>
    <row r="8" spans="1:6">
      <c r="A8" s="4" t="s">
        <v>134</v>
      </c>
      <c r="B8" s="5" t="n">
        <v>-32</v>
      </c>
      <c r="C8" s="5" t="n">
        <v>54</v>
      </c>
      <c r="D8" s="5" t="n">
        <v>46</v>
      </c>
      <c r="E8" s="5" t="n">
        <v>112</v>
      </c>
      <c r="F8" s="5" t="n">
        <v>93</v>
      </c>
    </row>
    <row r="9" spans="1:6">
      <c r="A9" s="4" t="s">
        <v>135</v>
      </c>
      <c r="B9" s="5" t="n">
        <v>-22</v>
      </c>
      <c r="C9" s="5" t="n">
        <v>-49</v>
      </c>
      <c r="D9" s="5" t="n">
        <v>-49</v>
      </c>
      <c r="E9" s="5" t="n">
        <v>-67</v>
      </c>
      <c r="F9" s="5" t="n">
        <v>-113</v>
      </c>
    </row>
    <row r="10" spans="1:6">
      <c r="A10" s="4" t="s">
        <v>118</v>
      </c>
      <c r="B10" s="5" t="n">
        <v>244</v>
      </c>
      <c r="C10" s="5" t="n">
        <v>106</v>
      </c>
      <c r="D10" s="5" t="n">
        <v>386</v>
      </c>
      <c r="E10" s="5" t="n">
        <v>217</v>
      </c>
      <c r="F10" s="5" t="n">
        <v>380</v>
      </c>
    </row>
    <row r="11" spans="1:6">
      <c r="A11" s="4" t="s">
        <v>136</v>
      </c>
      <c r="B11" s="5" t="n">
        <v>200</v>
      </c>
      <c r="C11" s="5" t="n">
        <v>-1202</v>
      </c>
      <c r="D11" s="5" t="n">
        <v>-788</v>
      </c>
      <c r="E11" s="5" t="n">
        <v>-2127</v>
      </c>
      <c r="F11" s="5" t="n">
        <v>-1616</v>
      </c>
    </row>
    <row r="12" spans="1:6">
      <c r="A12" s="4" t="s">
        <v>137</v>
      </c>
      <c r="B12" s="5" t="n">
        <v>-749</v>
      </c>
      <c r="C12" s="5" t="n">
        <v>131</v>
      </c>
      <c r="D12" s="5" t="n">
        <v>-1370</v>
      </c>
      <c r="E12" s="5" t="n">
        <v>-480</v>
      </c>
      <c r="F12" s="5" t="n">
        <v>-206</v>
      </c>
    </row>
    <row r="13" spans="1:6">
      <c r="A13" s="4" t="s">
        <v>138</v>
      </c>
      <c r="B13" s="5" t="n">
        <v>541</v>
      </c>
      <c r="C13" s="5" t="n">
        <v>-418</v>
      </c>
      <c r="D13" s="5" t="n">
        <v>751</v>
      </c>
      <c r="E13" s="5" t="n">
        <v>-567</v>
      </c>
      <c r="F13" s="5" t="n">
        <v>-1170</v>
      </c>
    </row>
    <row r="14" spans="1:6">
      <c r="A14" s="4" t="s">
        <v>139</v>
      </c>
      <c r="B14" s="5" t="n">
        <v>186</v>
      </c>
      <c r="C14" s="5" t="n">
        <v>452</v>
      </c>
      <c r="D14" s="5" t="n">
        <v>341</v>
      </c>
      <c r="E14" s="5" t="n">
        <v>822</v>
      </c>
      <c r="F14" s="5" t="n">
        <v>-8018</v>
      </c>
    </row>
    <row r="15" spans="1:6">
      <c r="A15" s="4" t="s">
        <v>140</v>
      </c>
      <c r="B15" s="5" t="n">
        <v>-360</v>
      </c>
      <c r="C15" s="5" t="n">
        <v>123</v>
      </c>
      <c r="D15" s="5" t="n">
        <v>-202</v>
      </c>
      <c r="E15" s="5" t="n">
        <v>52</v>
      </c>
      <c r="F15" s="5" t="n">
        <v>165</v>
      </c>
    </row>
    <row r="16" spans="1:6">
      <c r="A16" s="4" t="s">
        <v>141</v>
      </c>
      <c r="B16" s="5" t="n">
        <v>358</v>
      </c>
      <c r="C16" s="5" t="n">
        <v>-732</v>
      </c>
      <c r="D16" s="5" t="n">
        <v>247</v>
      </c>
      <c r="E16" s="5" t="n">
        <v>-1211</v>
      </c>
      <c r="F16" s="5" t="n">
        <v>-1597</v>
      </c>
    </row>
    <row r="17" spans="1:6">
      <c r="A17" s="4" t="s">
        <v>142</v>
      </c>
      <c r="B17" s="5" t="n">
        <v>-1214</v>
      </c>
      <c r="C17" s="5" t="n">
        <v>192</v>
      </c>
      <c r="D17" s="5" t="n">
        <v>-382</v>
      </c>
      <c r="E17" s="5" t="n">
        <v>994</v>
      </c>
      <c r="F17" s="5" t="n">
        <v>2285</v>
      </c>
    </row>
    <row r="18" spans="1:6">
      <c r="A18" s="4" t="s">
        <v>143</v>
      </c>
      <c r="B18" s="5" t="n">
        <v>1728</v>
      </c>
      <c r="C18" s="5" t="n">
        <v>1224</v>
      </c>
      <c r="D18" s="5" t="n">
        <v>4044</v>
      </c>
      <c r="E18" s="5" t="n">
        <v>2729</v>
      </c>
      <c r="F18" s="5" t="n">
        <v>9700</v>
      </c>
    </row>
    <row r="19" spans="1:6">
      <c r="A19" s="3" t="s">
        <v>144</v>
      </c>
    </row>
    <row r="20" spans="1:6">
      <c r="A20" s="4" t="s">
        <v>145</v>
      </c>
      <c r="B20" s="5" t="n">
        <v>-674</v>
      </c>
      <c r="C20" s="5" t="n">
        <v>-344</v>
      </c>
      <c r="D20" s="5" t="n">
        <v>-1633</v>
      </c>
      <c r="E20" s="5" t="n">
        <v>-1112</v>
      </c>
      <c r="F20" s="5" t="n">
        <v>-3033</v>
      </c>
    </row>
    <row r="21" spans="1:6">
      <c r="A21" s="4" t="s">
        <v>146</v>
      </c>
      <c r="B21" s="4" t="s">
        <v>90</v>
      </c>
      <c r="C21" s="4" t="s">
        <v>90</v>
      </c>
      <c r="D21" s="4" t="s">
        <v>90</v>
      </c>
      <c r="E21" s="4" t="s">
        <v>90</v>
      </c>
      <c r="F21" s="5" t="n">
        <v>-233</v>
      </c>
    </row>
    <row r="22" spans="1:6">
      <c r="A22" s="4" t="s">
        <v>147</v>
      </c>
      <c r="B22" s="5" t="n">
        <v>22</v>
      </c>
      <c r="C22" s="5" t="n">
        <v>37</v>
      </c>
      <c r="D22" s="5" t="n">
        <v>49</v>
      </c>
      <c r="E22" s="5" t="n">
        <v>55</v>
      </c>
      <c r="F22" s="5" t="n">
        <v>114</v>
      </c>
    </row>
    <row r="23" spans="1:6">
      <c r="A23" s="4" t="s">
        <v>148</v>
      </c>
      <c r="B23" s="5" t="n">
        <v>-652</v>
      </c>
      <c r="C23" s="5" t="n">
        <v>-307</v>
      </c>
      <c r="D23" s="5" t="n">
        <v>-1584</v>
      </c>
      <c r="E23" s="5" t="n">
        <v>-1057</v>
      </c>
      <c r="F23" s="5" t="n">
        <v>-3152</v>
      </c>
    </row>
    <row r="24" spans="1:6">
      <c r="A24" s="3" t="s">
        <v>149</v>
      </c>
    </row>
    <row r="25" spans="1:6">
      <c r="A25" s="4" t="s">
        <v>150</v>
      </c>
      <c r="B25" s="5" t="n">
        <v>-1294</v>
      </c>
      <c r="C25" s="5" t="n">
        <v>-1063</v>
      </c>
      <c r="D25" s="5" t="n">
        <v>-2645</v>
      </c>
      <c r="E25" s="5" t="n">
        <v>-2013</v>
      </c>
      <c r="F25" s="5" t="n">
        <v>-4875</v>
      </c>
    </row>
    <row r="26" spans="1:6">
      <c r="A26" s="4" t="s">
        <v>151</v>
      </c>
      <c r="B26" s="5" t="n">
        <v>76</v>
      </c>
      <c r="C26" s="5" t="n">
        <v>197</v>
      </c>
      <c r="D26" s="5" t="n">
        <v>81</v>
      </c>
      <c r="E26" s="5" t="n">
        <v>276</v>
      </c>
      <c r="F26" s="5" t="n">
        <v>395</v>
      </c>
    </row>
    <row r="27" spans="1:6">
      <c r="A27" s="4" t="s">
        <v>152</v>
      </c>
      <c r="B27" s="5" t="n">
        <v>21</v>
      </c>
      <c r="C27" s="5" t="n">
        <v>-21</v>
      </c>
      <c r="D27" s="5" t="n">
        <v>79</v>
      </c>
      <c r="E27" s="5" t="n">
        <v>-302</v>
      </c>
      <c r="F27" s="5" t="n">
        <v>-231</v>
      </c>
    </row>
    <row r="28" spans="1:6">
      <c r="A28" s="4" t="s">
        <v>153</v>
      </c>
      <c r="B28" s="5" t="n">
        <v>-1197</v>
      </c>
      <c r="C28" s="5" t="n">
        <v>-887</v>
      </c>
      <c r="D28" s="5" t="n">
        <v>-2485</v>
      </c>
      <c r="E28" s="5" t="n">
        <v>-2039</v>
      </c>
      <c r="F28" s="5" t="n">
        <v>-4711</v>
      </c>
    </row>
    <row r="29" spans="1:6">
      <c r="A29" s="4" t="s">
        <v>154</v>
      </c>
      <c r="B29" s="5" t="n">
        <v>-477</v>
      </c>
      <c r="C29" s="5" t="n">
        <v>-84</v>
      </c>
      <c r="D29" s="5" t="n">
        <v>-182</v>
      </c>
      <c r="E29" s="5" t="n">
        <v>1</v>
      </c>
      <c r="F29" s="5" t="n">
        <v>-528</v>
      </c>
    </row>
    <row r="30" spans="1:6">
      <c r="A30" s="4" t="s">
        <v>155</v>
      </c>
      <c r="B30" s="5" t="n">
        <v>-598</v>
      </c>
      <c r="C30" s="5" t="n">
        <v>-54</v>
      </c>
      <c r="D30" s="5" t="n">
        <v>-207</v>
      </c>
      <c r="E30" s="5" t="n">
        <v>-366</v>
      </c>
      <c r="F30" s="5" t="n">
        <v>1309</v>
      </c>
    </row>
    <row r="31" spans="1:6">
      <c r="A31" s="4" t="s">
        <v>156</v>
      </c>
      <c r="B31" s="5" t="n">
        <v>7766</v>
      </c>
      <c r="C31" s="5" t="n">
        <v>5754</v>
      </c>
      <c r="D31" s="5" t="n">
        <v>7375</v>
      </c>
      <c r="E31" s="5" t="n">
        <v>6066</v>
      </c>
      <c r="F31" s="5" t="n">
        <v>6066</v>
      </c>
    </row>
    <row r="32" spans="1:6">
      <c r="A32" s="4" t="s">
        <v>157</v>
      </c>
      <c r="B32" s="5" t="n">
        <v>7168</v>
      </c>
      <c r="C32" s="5" t="n">
        <v>5700</v>
      </c>
      <c r="D32" s="5" t="n">
        <v>7168</v>
      </c>
      <c r="E32" s="5" t="n">
        <v>5700</v>
      </c>
      <c r="F32" s="5" t="n">
        <v>7375</v>
      </c>
    </row>
    <row r="33" spans="1:6">
      <c r="A33" s="3" t="s">
        <v>158</v>
      </c>
    </row>
    <row r="34" spans="1:6">
      <c r="A34" s="4" t="s">
        <v>145</v>
      </c>
      <c r="B34" s="5" t="n">
        <v>35</v>
      </c>
      <c r="C34" s="5" t="n">
        <v>54</v>
      </c>
      <c r="D34" s="5" t="n">
        <v>66</v>
      </c>
      <c r="E34" s="5" t="n">
        <v>156</v>
      </c>
      <c r="F34" s="5" t="n">
        <v>61</v>
      </c>
    </row>
    <row r="35" spans="1:6">
      <c r="A35" s="3" t="s">
        <v>159</v>
      </c>
    </row>
    <row r="36" spans="1:6">
      <c r="A36" s="4" t="s">
        <v>160</v>
      </c>
      <c r="B36" s="5" t="n">
        <v>141</v>
      </c>
      <c r="C36" s="5" t="n">
        <v>176</v>
      </c>
      <c r="D36" s="5" t="n">
        <v>305</v>
      </c>
      <c r="E36" s="5" t="n">
        <v>380</v>
      </c>
      <c r="F36" s="5" t="n">
        <v>224</v>
      </c>
    </row>
    <row r="37" spans="1:6">
      <c r="A37" s="4" t="s">
        <v>161</v>
      </c>
      <c r="B37" s="7" t="n">
        <v>58</v>
      </c>
      <c r="C37" s="7" t="n">
        <v>144</v>
      </c>
      <c r="D37" s="7" t="n">
        <v>246</v>
      </c>
      <c r="E37" s="7" t="n">
        <v>291</v>
      </c>
      <c r="F37" s="7" t="n">
        <v>54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4</v>
      </c>
    </row>
    <row r="3" spans="1:2">
      <c r="A3" s="3" t="s">
        <v>163</v>
      </c>
    </row>
    <row r="4" spans="1:2">
      <c r="A4" s="4" t="s">
        <v>164</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4</v>
      </c>
    </row>
    <row r="3" spans="1:2">
      <c r="A3" s="3" t="s">
        <v>167</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70</v>
      </c>
      <c r="B1" s="2" t="s">
        <v>1</v>
      </c>
    </row>
    <row r="2" spans="1:2">
      <c r="B2" s="2" t="s">
        <v>24</v>
      </c>
    </row>
    <row r="3" spans="1:2">
      <c r="A3" s="3" t="s">
        <v>170</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7T06:10:50Z</dcterms:created>
  <dcterms:modified xmlns:dcterms="http://purl.org/dc/terms/" xmlns:xsi="http://www.w3.org/2001/XMLSchema-instance" xsi:type="dcterms:W3CDTF">2018-09-17T06:10:50Z</dcterms:modified>
</cp:coreProperties>
</file>